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STOCK-BASED COMPENSATION PLANS" sheetId="14" state="visible" r:id="rId14"/>
    <sheet xmlns:r="http://schemas.openxmlformats.org/officeDocument/2006/relationships" name="DEBT OBLIGATION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ERRED COMPENSATION ARRANGEM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ACQUISITION (Tables)" sheetId="26" state="visible" r:id="rId26"/>
    <sheet xmlns:r="http://schemas.openxmlformats.org/officeDocument/2006/relationships" name="REVENUE RECOGNITION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STOCK-BASED COMPENSATION PLANS " sheetId="30" state="visible" r:id="rId30"/>
    <sheet xmlns:r="http://schemas.openxmlformats.org/officeDocument/2006/relationships" name="DEBT OBLIGATIONS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BUSINESS AND SUMMARY OF SIGNI_8" sheetId="41" state="visible" r:id="rId41"/>
    <sheet xmlns:r="http://schemas.openxmlformats.org/officeDocument/2006/relationships" name="BUSINESS AND SUMMARY OF SIGNI_9" sheetId="42" state="visible" r:id="rId42"/>
    <sheet xmlns:r="http://schemas.openxmlformats.org/officeDocument/2006/relationships" name="BUSINESS AND SUMMARY OF SIGN_10" sheetId="43" state="visible" r:id="rId43"/>
    <sheet xmlns:r="http://schemas.openxmlformats.org/officeDocument/2006/relationships" name="ACQUISI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REVENUE RECOGNITION - Practical"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DEBT OBLIGATION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INCOME TAXES - Tax Effects and " sheetId="56" state="visible" r:id="rId56"/>
    <sheet xmlns:r="http://schemas.openxmlformats.org/officeDocument/2006/relationships" name="LEASES (Details)" sheetId="57" state="visible" r:id="rId57"/>
    <sheet xmlns:r="http://schemas.openxmlformats.org/officeDocument/2006/relationships" name="COMMITMENTS AND CONTINGENCIES (" sheetId="58" state="visible" r:id="rId58"/>
    <sheet xmlns:r="http://schemas.openxmlformats.org/officeDocument/2006/relationships" name="DEFERRED COMPENSATION ARRANGE_2"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9</t>
  </si>
  <si>
    <t>Mar. 11, 2020</t>
  </si>
  <si>
    <t>Jun. 30, 2019</t>
  </si>
  <si>
    <t>Document and Entity Information</t>
  </si>
  <si>
    <t>Entity Registrant Name</t>
  </si>
  <si>
    <t>ALLIED MOTION TECHNOLOGIES INC</t>
  </si>
  <si>
    <t>Entity Central Index Key</t>
  </si>
  <si>
    <t>000004612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Small Business</t>
  </si>
  <si>
    <t>Entity Emerging Growth Company</t>
  </si>
  <si>
    <t>Entity Shell Company</t>
  </si>
  <si>
    <t>Entity Filer Category</t>
  </si>
  <si>
    <t>Accelerated Filer</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Trade receivables, net of allowance for doubtful accounts of $405 and $530 at December 31, 2019 and 2018, respectively</t>
  </si>
  <si>
    <t>Inventories</t>
  </si>
  <si>
    <t>Prepaid expenses and other assets</t>
  </si>
  <si>
    <t>Total current assets</t>
  </si>
  <si>
    <t>Property, plant and equipment, net</t>
  </si>
  <si>
    <t>Deferred income taxes</t>
  </si>
  <si>
    <t>Intangible assets, net</t>
  </si>
  <si>
    <t>Goodwill</t>
  </si>
  <si>
    <t>Right of use asset</t>
  </si>
  <si>
    <t>Other long-term assets</t>
  </si>
  <si>
    <t>Total Assets</t>
  </si>
  <si>
    <t>Current liabilities:</t>
  </si>
  <si>
    <t>Accounts payable</t>
  </si>
  <si>
    <t>Accrued liabilities</t>
  </si>
  <si>
    <t>Total current liabilities</t>
  </si>
  <si>
    <t>Long-term debt</t>
  </si>
  <si>
    <t>Pension and post-retirement obligations</t>
  </si>
  <si>
    <t>Right of use liability</t>
  </si>
  <si>
    <t>Other long-term liabilities</t>
  </si>
  <si>
    <t>Total liabilities</t>
  </si>
  <si>
    <t>Commitments and contingencies (Note 11)</t>
  </si>
  <si>
    <t xml:space="preserve"> </t>
  </si>
  <si>
    <t>Stockholders' Equity:</t>
  </si>
  <si>
    <t>Common stock, no par value, authorized 50,000 shares; 9,599 and 9,485 shares issued and outstanding at December 31, 2019 and 2018, respectively</t>
  </si>
  <si>
    <t>Preferred stock, par value $1.00 per share, authorized 5,000 shares; no shares issued or outstanding</t>
  </si>
  <si>
    <t>Retained earnings</t>
  </si>
  <si>
    <t>Accumulated other comprehensive loss</t>
  </si>
  <si>
    <t>Total stockholders' equity</t>
  </si>
  <si>
    <t>Total Liabilities and Stockholders' Equity</t>
  </si>
  <si>
    <t>CONSOLIDATED BALANCE SHEETS (Parenthetical) - USD ($) shares in Thousands, $ in Thousands</t>
  </si>
  <si>
    <t>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SOLIDATED STATEMENTS OF INCOME AND COMPREHENSIVE INCOME - USD ($) shares in Thousands, $ in Thousands</t>
  </si>
  <si>
    <t>Dec. 31, 2017</t>
  </si>
  <si>
    <t>CONSOLIDATED STATEMENTS OF INCOME AND COMPREHENSIVE INCOME</t>
  </si>
  <si>
    <t>Revenues</t>
  </si>
  <si>
    <t>Cost of goods sold</t>
  </si>
  <si>
    <t>Gross profit</t>
  </si>
  <si>
    <t>Operating costs and expenses:</t>
  </si>
  <si>
    <t>Selling</t>
  </si>
  <si>
    <t>General and administrative</t>
  </si>
  <si>
    <t>Engineering and development</t>
  </si>
  <si>
    <t>Business development</t>
  </si>
  <si>
    <t>Amortization of intangible assets</t>
  </si>
  <si>
    <t>Total operating costs and expenses</t>
  </si>
  <si>
    <t>Operating income</t>
  </si>
  <si>
    <t>Other expense (income):</t>
  </si>
  <si>
    <t>Interest expense</t>
  </si>
  <si>
    <t>Other (income) expense, net</t>
  </si>
  <si>
    <t>Total other expens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Other comprehensive income:</t>
  </si>
  <si>
    <t>Foreign currency translation adjustment</t>
  </si>
  <si>
    <t>Change in accumulated income (loss) on derivatives (1)</t>
  </si>
  <si>
    <t>[1]</t>
  </si>
  <si>
    <t>Pension adjustments</t>
  </si>
  <si>
    <t>[2]</t>
  </si>
  <si>
    <t>Comprehensive income</t>
  </si>
  <si>
    <t>Net of tax of ($218) and $132 for the years ended December 31, 2019 and 2018, respectively.</t>
  </si>
  <si>
    <t>Net of tax of $186, $2 and ($21) for the years ended December 31, 2019, 2018 and 2017, respectively.</t>
  </si>
  <si>
    <t>CONSOLIDATED STATEMENTS OF INCOME AND COMPREHENSIVE INCOME (Parenthetical) - USD ($) $ in Thousands</t>
  </si>
  <si>
    <t>Tax portion on change in accumulated loss on derivatives</t>
  </si>
  <si>
    <t>Tax portion on pension adjustments</t>
  </si>
  <si>
    <t>CONSOLIDATED STATEMENTS OF STOCKHOLDERS' EQUITY - USD ($) shares in Thousands, $ in Thousands</t>
  </si>
  <si>
    <t>Common Stock</t>
  </si>
  <si>
    <t>Unamortized Cost of Equity Awards</t>
  </si>
  <si>
    <t>Retained Earnings</t>
  </si>
  <si>
    <t>Foreign Currency Translation Adjustments</t>
  </si>
  <si>
    <t>Accumulated income (loss) on derivatives</t>
  </si>
  <si>
    <t>Defined Benefit Plan Liability</t>
  </si>
  <si>
    <t>Total</t>
  </si>
  <si>
    <t>Balances at Dec. 31, 2016</t>
  </si>
  <si>
    <t>Balances (in shares) at Dec. 31, 2016</t>
  </si>
  <si>
    <t>Increase (Decrease) in Stockholders' Equity</t>
  </si>
  <si>
    <t>Stock transactions under employee benefit stock plans</t>
  </si>
  <si>
    <t>Stock transactions under employee benefit stock plans (in shares)</t>
  </si>
  <si>
    <t>Issuance of restricted stock, net of forfeitures</t>
  </si>
  <si>
    <t>Issuance of restricted stock, net of forfeitures (in shares)</t>
  </si>
  <si>
    <t>Stock-based compensation expense</t>
  </si>
  <si>
    <t>Shares withheld for payment of employee payroll taxes</t>
  </si>
  <si>
    <t>Shares withheld for payment of employee payroll taxes (in shares)</t>
  </si>
  <si>
    <t>Comprehensive income (loss)</t>
  </si>
  <si>
    <t>Tax effect</t>
  </si>
  <si>
    <t>Dividends to stockholders</t>
  </si>
  <si>
    <t>Balances at Dec. 31, 2017</t>
  </si>
  <si>
    <t>Balances (in shares) at Dec. 31, 2017</t>
  </si>
  <si>
    <t>Balances at Dec. 31, 2018</t>
  </si>
  <si>
    <t>Balances (in shares) at Dec. 31, 2018</t>
  </si>
  <si>
    <t>Balances at Dec. 31, 2019</t>
  </si>
  <si>
    <t>Balances (in shares) at Dec. 31, 2019</t>
  </si>
  <si>
    <t>CONSOLIDATED STATEMENTS OF STOCKHOLDERS' EQUITY (Parenthetical) - $ / shares</t>
  </si>
  <si>
    <t>CONDENSED CONSOLIDATED STATEMENTS OF STOCKHOLDERS' EQUITY</t>
  </si>
  <si>
    <t>Dividends to stockholder (in dollars per share)</t>
  </si>
  <si>
    <t>CONSOLIDATED STATEMENTS OF CASH FLOWS - USD ($) $ in Thousands</t>
  </si>
  <si>
    <t>Cash Flows From Operating Activities:</t>
  </si>
  <si>
    <t>Adjustments to reconcile net income to net cash provided by operating activities:</t>
  </si>
  <si>
    <t>Depreciation and amortization</t>
  </si>
  <si>
    <t>Loss on sale of assets</t>
  </si>
  <si>
    <t>Provision for doubtful accounts</t>
  </si>
  <si>
    <t>Provision for excess and obsolete inventory</t>
  </si>
  <si>
    <t>Provision for warranty</t>
  </si>
  <si>
    <t>Debt issue cost amortization recorded in interest expense</t>
  </si>
  <si>
    <t>Restricted stock compensation</t>
  </si>
  <si>
    <t>Other</t>
  </si>
  <si>
    <t>Changes in operating assets and liabilities, net of acquisition:</t>
  </si>
  <si>
    <t>(Increase) decrease in trade receivables</t>
  </si>
  <si>
    <t>(Increase) decrease in inventories</t>
  </si>
  <si>
    <t>(Increase) decrease in prepaid expenses and other assets</t>
  </si>
  <si>
    <t>Increase (decrease) in accounts payable</t>
  </si>
  <si>
    <t>Increase (decrease) in accrued liabilities and other liabilities</t>
  </si>
  <si>
    <t>Net cash provided by operating activities</t>
  </si>
  <si>
    <t>Cash Flows From Investing Activities:</t>
  </si>
  <si>
    <t>Consideration paid for acquisitions, net of cash acquired</t>
  </si>
  <si>
    <t>Purchase of property and equipment</t>
  </si>
  <si>
    <t>Net cash used in investing activities</t>
  </si>
  <si>
    <t>Cash Flows From Financing Activities:</t>
  </si>
  <si>
    <t>Borrowings (repayments) on lines-of-credit</t>
  </si>
  <si>
    <t>Principal payments of long-term debt</t>
  </si>
  <si>
    <t>Proceeds from issuance of long-term debt</t>
  </si>
  <si>
    <t>Payment of debt issuance costs</t>
  </si>
  <si>
    <t>Sale of restricted stock</t>
  </si>
  <si>
    <t>Dividends paid to stockholders</t>
  </si>
  <si>
    <t>Tax withholdings related to net share settlements of restricted stock</t>
  </si>
  <si>
    <t>Net cash (used in) provided by financing activities</t>
  </si>
  <si>
    <t>Effect of foreign exchange rate changes on cash</t>
  </si>
  <si>
    <t>Net increase (decrease) in cash and cash equivalents</t>
  </si>
  <si>
    <t>Cash and cash equivalents at beginning of period</t>
  </si>
  <si>
    <t>Cash and cash equivalents at end of period</t>
  </si>
  <si>
    <t>Net cash paid during the period for:</t>
  </si>
  <si>
    <t>Interest</t>
  </si>
  <si>
    <t>Income taxes</t>
  </si>
  <si>
    <t>BUSINESS AND SUMMARY OF SIGNIFICANT ACCOUNTING POLICIES</t>
  </si>
  <si>
    <t xml:space="preserve">1. BUSINESS AND SUMMARY OF SIGNIFICANT ACCOUNTING POLICIES
Business
Allied Motion Technologies Inc. (“Allied Motion” or the “Company”) is engaged in the business of designing, manufacturing and selling controlled motion solutions, which include integrated system solutions as well as individual controlled motion products, to a broad spectrum of customers throughout the world primarily for the industrial, automotive, medical, and aerospace and defense markets.
Principles of Consolidation
The accompanying consolidated financial statements include the accounts of the Company and its wholly-owned subsidiaries. All intercompany accounts and transactions are eliminated in consolidation.
For business combinations, we record net assets acquired and liabilities assumed at their estimated fair values.
Cash and Cash Equivalents
Cash and cash equivalents include instruments which are readily convertible into cash (original maturities of three months or less) and which are not subject to significant risk of changes in interest rates.
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9 and 2018 was as follows:
December 31, 2019
December 31, 2018
Beginning balance
$
530
$
341
Additional reserves
(5)
192
Writeoffs
(132)
—
Effect of foreign currency translation
12
(3)
Ending balance
$
405
$
530
Inventories
Inventories include costs of materials, direct labor and manufacturing overhead, and are stated at the lower of cost (first-in, first-out basis) or net realizable value, as follows:
December 31, 2019
December 31, 2018
Parts and raw materials
$
35,849
$
34,449
Work-in-process
6,951
7,557
Finished goods
10,585
12,965
Inventories
$
53,385
$
54,971
Property, Plant and Equipment
Property, plant and equipment is classified as follows (in thousands):
December 31,
December 31,
Useful lives
2019
2018
Land
$
977
$
981
Building and improvements
5 - 39 years
13,366
13,054
Machinery, equipment, tools and dies
3 - 15 years
73,894
60,755
Furniture, fixtures and other
3 - 10 years
15,797
15,571
104,034
90,361
Less accumulated depreciation
(51,026)
(42,326)
Property, plant and equipment, net
$
53,008
$
48,035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9,139, $7,921 and $7,055 in 2019, 2018 and 2017, respectively. Non-cash capital expenditures were $376 and $598 for the years ended December 31, 2019 and 2018, respectively.
Intangible Assets
Intangible assets, other than goodwill, are recorded at cost and are amortized over their estimated useful lives using the straight-line method. This method approximates the pattern of expected cash flows over the remaining useful lives of the intangible assets.
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s. The Company did not record any impairment charges for the years ended December 31, 2019, 2018 and 2017.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9, we performed our annual assessment of fair value and concluded that there was no impairment related to goodwill. The Company did not record any impairment charges for the years ended December 31, 2019, 2018 or 2017.
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is generally three months to two years and varies significantly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19, 2018 and 2017 were as follows (in thousands):
December 31,
December 31,
December 31,
2019
2018
2017
Warranty reserve at beginning of the year
$
971
$
922
$
830
Warranty reserves acquired
—
117
—
Provision
210
(13)
234
Warranty expenditures
(101)
(34)
(200)
Effect of foreign currency translation
(5)
(21)
58
Warranty reserve at end of year
$
1,075
$
971
$
922
Accrued Liabilities
Accrued liabilities consist of the following (in thousands):
December 31,
December 31,
2019
2018
Compensation and fringe benefits
$
12,967
$
11,642
Warranty reserve
1,075
971
Income taxes payable
2,231
1,182
Right of use liability
3,203
—
Other accrued expenses
3,525
4,927
$
23,001
$
18,722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results of operations as incurred.
Revenue Recognition
Refer to Note 3, Revenue Recognition , for description of the Company’s policies regarding revenue recognition.
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
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Basic and diluted weighted-average shares outstanding are as follows:
Year ended December 31,
2019
2018
2017
Basic weighted average shares outstanding
9,398
9,265
9,153
Dilutive effect of equity awards
63
105
122
Diluted weighted average shares outstanding
9,461
9,370
9,275
For 2019, 2018 and 2017, the anti-dilutive common shares excluded from the calculation of diluted income per share were immaterial.
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19 and 2018, respectively, by level within the fair value hierarchy (in thousands):
December 31, 2019
Level 1
Level 2
Level 3
Assets (liabilities)
Pension plan assets
$
6,099
$
—
$
—
Other long-term assets
4,690
—
—
Interest rate swaps
—
(363)
—
December 31, 2018
Level 1
Level 2
Level 3
Assets (liabilities)
Pension plan assets
$
5,231
$
—
$
—
Other long-term assets
3,962
—
—
Interest rate swaps
—
434
—
Derivative Financial Instruments
FASB's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come Taxes
The Tax Cuts and Jobs Act of 2017 (“Act”) was enacted in the United States on December 22, 2017. The provisions of the Act significantly revised the U.S. Federal corporate income tax rules and reduced the corporate tax rate from 35% to 21% for 2018 and future years. The Act also required companies to record a one-time transition tax on earnings of certain foreign subsidiaries that were previously tax deferred. The Company completed the accounting for the tax effects of enactment of the Act by December 31, 2018.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 , ("ASC 740"). ASC 740 provides guidance for how uncertain tax positions should be recognized, measured, presented, and disclosed in the financial statements. There were no uncertain tax benefits for the years ended December 31, 2019, 2018 and 2017 and no amounts were recorded for interest and penalties related to unrecognized tax positions for the years ended December 31, 2019, 2018, and 2017.
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income) expense, net.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 for additional information regarding customer concentr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Reclassifications
Certain items in the prior year's consolidated financial statements and notes to consolidated financial statements have been reclassified to conform to the 2019 presentation. The reclassifications had no effect on the reported results of operations. The tabular reconciliation of the Company's income tax rates to the federal statutory rates in Note 9, Income Taxes has been adjusted for 2018 and 2017 to conform to the 2019 presentation.
Recently adopted accounting pronouncements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The standard had a material impact on the Company's consolidated balance sheet but did not have a significant impact on the Company's consolidated net income and cash flows. The most significant impact was the recognition of ROU assets and lease liabilities for operating leases.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in the recognized ROU assets and lease liabilities, when the likelihood of renewal is not probable.
As a result of the cumulative impact of adopting ASC 842, the Company recorded operating lease ROU assets of $19,728 and operating lease liabilities of $20,350 as of January 1, 2019, primarily related to real estate, equipment and automobile leases, based on the present value of the future lease payments on the date of adoption. Refer to Note 10 - Leases for the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and deferred rent liabilitie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February 2018, the FASB issued ASU No. 2018-02, Income Statement-Reporting Comprehensive Income (Topic 220) Reclassification of Certain Tax Effects from Accumulated Other Comprehensive Income, to address a specific consequence of Act by allowing a reclassification from accumulated other comprehensive income to retained earnings for stranded tax effects resulting from the Act’s reduction of the U.S. federal corporate income tax rate. The Company adopted this ASU on January 1, 2019 on a prospective basis.
Recently issued accounting pronounc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The Company has not historically had any transfers between Level 1 and Level 2 or assets or liabilities measured at fair value under Level 3. The Company does not expect the adoption of this ASU to have a material impact on its consolidated financial stat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The Company is currently evaluating the impact that the adoption of this guidance will have on its consolidated financial statements. The Company does not expect the adoption of this ASU to have a material impact on its consolidated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19, and should be applied on a prospective basis. The Company is currently evaluating the impact of adopting this guidance on the Company’s consolidated financial statements. The Company does not expect the adoption of this ASU to have a material impact on its consolidated financial statements. </t>
  </si>
  <si>
    <t>ACQUISITION</t>
  </si>
  <si>
    <t>ACQUISITIONS</t>
  </si>
  <si>
    <t>2. ACQUISITIONS
TCI
On December 6, 2018, the Company entered into a Unit Purchase Agreement (the “Purchase Agreement”) with TCI, LLC, a Wisconsin limited liability company (“TCI”), and the members of TCI (“Sellers”), pursuant to which Allied Motion acquired 100% of the issued and outstanding common units of TCI from Sellers (the “Acquisition”) in a transaction valued at $64,135. A portion of the Acquisition consideration was placed in escrow to secure payment of any post-closing adjustments to the purchase price and to secure the Sellers’ indemnification obligations to Allied Motion. Cash consideration was funded from borrowings on the Company’s existing credit facilities.
The TCI acquisition broadened and strengthened the Company’s position as a leading global diversified solutions provider in the controlled motion market. TCI has adjacent technologies and capabilities that enable more efficient and longer life solutions for motion devices in a wide variety of demanding applications. TCI’s technology and products are expected to be a valuable addition to the Company’s expanding suite of solution offerings.
The Company incurred $413 of transaction costs related to the acquisition of TCI. Transaction costs are included in business development expenses on the consolidated statements of income and comprehensive income. The Company accounted for the acquisition pursuant to ASC 805, Business Combinations . The allocation of the purchase price paid for TCI is based on estimated fair values of the assets acquired and liabilities assumed of TCI as of December 6, 2018 (in thousands):
Inventory
$
3,718
Accounts receivable
5,822
Other assets, net
303
Property, plant and equipment
3,464
Amortizable intangible assets
36,400
Goodwill
18,457
Current liabilities
(4,029)
Net purchase price
$
64,135
During the second quarter 2019, the purchase price allocation was revised to reflect an updated valuation of inventory, resulting in the adjusted purchase price of $64,135. The purchase price excluded any cash on hand and any debt of TCI. The allocation of the purchase price was completed during the fourth quarter 2019.
The intangible assets acquired consisted of customer lists, technology and a trade name, which are being amortized over 16, 15 and 19 years, respectively. Goodwill generated in the acquisition is related to the assembled workforce, synergies between Allied Motion’s other locations and TCI that are expected to occur as a result of the combined engineering knowledge, the ability of each of the locations to integrate each other’s products into more fully integrated system solutions and Allied Motion’s ability to utilize TCI’s management knowledge in providing complementary product offerings to the Company’s customers.
The goodwill resulting from the TCI acquisition is tax deductible.
Pro forma Condensed Combined Financial Information (Unaudited)
The following presents the Company’s unaudited pro forma financial information for the years ended December 31, 2018 and 2017 giving effect to the acquisition of TCI as if it had occurred at January 1, 2017. Included in the pro forma information is: the additional depreciation and amortization resulting from the valuation of amortizable tangible and intangible assets; interest on borrowings made by the Company; amortization of deferred finance costs incurred to issue the borrowings; and removal of acquisition related transaction costs.
For the year ended
December 31,
2018
2017
Revenues
$
351,952
$
286,327
Net income
$
17,830
$
8,101
Diluted earnings per share
$
1.90
$
0.87
The pro forma financial resul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 presented or to project the combined company’s results of operations or financial position for any future period.
Maval OE Steering
On January 19, 2018, the Company purchased substantially all of the operating assets associated with the original equipment steering business of Maval Industries, LLC (“Maval”) for $13,312 in cash. Consistent with the Company’s strategy to provide higher level system solutions, the addition of the Maval OE steering (“Maval OE Steering”) product line enables Allied to provide a fully integrated steering system solution to its customers.
The following table represents the purchase price allocation and summarizes the aggregate estimated fair value of the assets acquired (in thousands):
January 19, 2018
Intangible assets
$
3,870
Goodwill
6,001
Assets acquired (net of liabilities assumed)
3,441
Fair value of net assets acquired
$
13,312
Goodwill represents the excess of the purchase price over the fair value of the net tangible and identifiable intangible assets acquired. The purchase price allocation was completed during the fourth quarter 2018.
The goodwill resulting from the Maval OE Steering acquisition is tax deductible.</t>
  </si>
  <si>
    <t>REVENUE RECOGNITION</t>
  </si>
  <si>
    <t>3. REVENUE RECOGNITION
Performance Obligations
Performance Obligations Satisfied at a Point in Time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generally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the Company collects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Vehicle, Medical, Aerospace &amp; Defense and Industrial.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December 31, 2019.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Note 13, Segment Information , the Company’s business consists of one reportable segment. The revenues by geography in the table below are revenues derived from the Company’s foreign subsidiaries as provided in Note 13. A reconciliation of disaggregated revenue to segment revenue as well as revenue by geographical regions is provided in Note 13 .
Year ended December 31,
Target Market
2019
2018
Vehicle
$
126,811
$
121,864
Industrial
124,196
101,332
Medical
51,586
43,239
Aerospace &amp; Defense
47,748
35,927
Other
20,743
8,249
Total
$
371,084
$
310,611
Year ended December 31,
Geography
2019
2018
United States
$
244,347
$
184,507
Europe
124,914
123,771
Other
1,823
2,333
Total
$
371,084
$
310,611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receivables, contract asset, and contract liability are as follows (in thousands):
December 31, 2019
Contract Asset
Contract Liability
Opening balance
$
—
$
533
Closing balance
—
454
Decrease
$
—
$
(79)
The difference between the opening and closing balances of the Company’s contract assets and contract liabilities primarily results from the timing difference between the Company’s performance and the customer’s payment. Nearly all of the opening balance of the contract liability was recognized as revenue in 2019.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 the Company elected to expense the incremental costs of obtaining a contract when the amortization period for such contracts would have been one year or less.
Remaining performance obligations - the Company elected not to disclose the aggregate amount of the transaction price allocated to remaining performance obligations for its contracts that are one year or less, as the revenue is expected to be recognized within the next year.
The time value of money - the Company elected not to adjust the promised amount of consideration for the effects of the time value of money for contracts in which the anticipated period between when the Company transfers the goods or services to the customer and when the customer pays is equal to one year or less.</t>
  </si>
  <si>
    <t>GOODWILL</t>
  </si>
  <si>
    <t>4. GOODWILL
The change in the carrying amount of goodwill for 2019 and 2018 is as follows (in thousands):
December 31,
December 31,
2019
2018
Beginning balance
$
52,639
$
29,531
Goodwill acquired (Note 2)
614
23,844
Effect of foreign currency translation
(318)
(736)
Ending balance
$
52,935
$
52,639
The purchase price allocation was finalized for the TCI acquisition during the fourth quarter 2019.</t>
  </si>
  <si>
    <t>INTANGIBLE ASSETS</t>
  </si>
  <si>
    <t>5. INTANGIBLE ASSETS
Intangible assets on the Company’s consolidated balance sheets consist of the following (in thousands):
December 31, 2019
December 31, 2018
Gross
Accumulated
Net Book
Gross
Accumulated
Net Book
Life
Amount
amortization
Value
Amount
amortization
Value
Customer lists
8 - 17 years
$
64,314
$
(19,311)
$
45,003
$
64,439
$
(15,343)
$
49,096
Trade name
10 - 19 years
12,222
(4,114)
8,108
12,249
(3,305)
8,944
Design and technologies
10 - 15 years
12,927
(3,554)
9,373
13,023
(2,723)
10,300
Patents
17 years
24
(11)
13
24
(10)
14
Total
$
89,487
$
(26,990)
$
62,497
$
89,735
$
(21,381)
$
68,354
Intangible assets resulting from the acquisition of TCI were approximately $36,400 (Note 2). The intangible assets acquired consist of customer lists, a trade name and technology.
Intangible assets resulting from the acquisition of the Maval OE Steering business were approximately $3,870 (Note 2). The intangible assets acquired consist of customer lists.
Total amortization expense for intangible assets for the years 2019, 2018 and 2017 was $5,718, $3,655 and $3,219, respectively.
Estimated amortization expense for intangible assets is as follows (in thousands):
Year ending December 31,
Total
2020
$
5,719
2021
5,470
2022
5,470
2023
5,389
2024
5,087
Thereafter
35,362
$
62,497</t>
  </si>
  <si>
    <t>STOCK-BASED COMPENSATION PLANS</t>
  </si>
  <si>
    <t>6.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19, the Company had 911,178 shares of common stock available for grant under stock incentive plans.
Restricted Stock
The following is a summary of restricted stock grants, fair value and performance based awards:
Awards with
Unvested
Weighted average
performance
restricted stock
grant date fair
vesting
For the year ended December 31,
awards
value
requirements
2019
109,530
$
41.95
76,877
2018
64,656
$
35.89
30,603
2017
105,785
$
22.56
28,025
The value at the date of award is amortized to compensation expense over the related service period, which is generally three years for time vested grants. Short-term performance based grants can be achieved over a period of one year, and long-term performance grants can be earned through December 31, 2022. Earned grants are then subject to either a 3 year or 5 year service period. Shares of non-vested restricted stock are forfeited if a recipient leaves the Company before the vesting date. Shares that are forfeited become available for future awards. For performance-based awards, the Company assesses the probability of the achievement of the awards during the year and recognizes expense accordingly.
The following is a summary of restricted stock activity during years 2019, 2018 and 2017:
Balance, December 31, 2016
308,542
Awarded
105,785
Forfeited
(17,676)
Vested
(174,683)
Balance, December 31, 2017
221,968
Awarded
64,656
Forfeited
(18,867)
Vested
(112,015)
Balance, December 31, 2018
155,742
Awarded
109,530
Forfeited
(3,166)
Vested
(75,404)
Balance, December 31, 2019
186,702
The following is a summary of performance based restricted stock activity during years 2019, 2018 and 2017:
Total performance
grants
Outstanding, December 31, 2016
44,872
Awarded
28,025
Performance criteria met
(7,670)
Forfeited
(27,445)
Outstanding, December 31, 2017
37,782
Awarded
30,603
Performance criteria met
(66,525)
Forfeited
(1,860)
Outstanding, December 31, 2018
—
Awarded
76,877
Performance criteria met
(50,852)
Forfeited
(549)
Outstanding, December 31, 2019
25,476
The performance criteria and forfeitures in the above table did not occur until the Board of Directors approved them during the February 2020, 2019 and 2018 meetings.
Share-Based Compensation Expense
Restricted Stock
During 2019, 2018 and 2017 compensation expense net of forfeitures of $3,203, $2,643 and $2,026 was recorded, respectively. As of December 31, 2019, there was $4,151 of total unrecognized compensation expense related to restricted stock awards, of which approximately $2,302 is expected to be recognized in 2020.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19, 2018 and 2017) or ii) the annual interest payable on any loan outstanding to the Company from the ESOP. Company contributions to the Plan accrued for 2019, 2018 and 2017, respectively, were $1,189, $1,090 and $849. These amounts are included in general and administrative costs in the consolidated statements of income and comprehensive income.
Defined Contribution Plan
The Company sponsors the Allied Motion 401(k) Tax Advantaged Investment Plan (“401(k)”) which covers substantially all its U.S. based employees. The plan provides for the deferral of employee compensation under Section 401(k) and a discretionary Company match. In 2019, 2018 and 2017 this match was 100% per dollar of the first 3% of participant deferral and 50% per dollar of the next 2% contribution, up to 4% of a total 5% participant deferral. Net costs related to this defined contribution plan were $1,362, $1,182 and $1,090 in 2019, 2018 and 2017, respectively.
Dividends
For the year ended December 31, 2019, a total of $0.12 per share on all outstanding shares was declared and paid. For the years ended December 31, 2018 and 2017 a total of $0.115 and $0.10 per share on all outstanding shares was declared and paid, respectively. Total dividends paid for the years ended December 31, 2019, 2018 and 2017 were $1,170, $1,079 and $959, respectively. Based on the terms of the Company’s Credit Agreement, dividends paid to shareholders are acceptable, subject to the Company’s compliance with the covenants under the Credit Agreement.</t>
  </si>
  <si>
    <t>DEBT OBLIGATIONS</t>
  </si>
  <si>
    <t>7. DEBT OBLIGATIONS
On February 12, 2020, the Company entered into a First Amended and Restated Credit Agreement (the "Amended Credit Agreement") for a $225 million revolving credit facility (the "Amended Revolving Facility"). Refer to Note 14. Subsequent Event for information.
Debt obligations consisted of the following (in thousands):
December 31,
December 31,
2019
2018
Long-term Debt
Revolving Credit Facility, long-term (1)
$
110,085
$
123,010
Unamortized debt issuance costs
(320)
(494)
Long-term debt
$
109,765
$
122,516
(1)
The effective rate of the Revolving Credit Facility is 3.4% at December 31, 2019 including the impact of the Company's interest rate swaps.
Prior Credit Agreement
On October 28, 2016, the Company entered into a Credit Agreement (the “Credit Agreement”) for a $125,000 revolving credit facility (the “Revolving Facility”). The Revolving Facility includes a $50,000 accordion amount and has an initial term of five years. HSBC Bank USA, National Association is the administrative agent, HSBC Securities (USA) Inc. is the sole lead arranger and sole book runner, and Keybank National Association and Wells Fargo Bank, National Association are co-syndication agents.
On December 6, 2018, the Company and certain of its subsidiaries entered into a Second Amendment to the Credit Agreement to exercise the $50 million accordion feature of the Revolving Facility add TCI as an additional guarantor. The Company’s credit facility, which matures in October 2021, increased capacity from $125 million to $175 million with the additional borrowing capacity being provided by the existing lenders. Other terms and conditions under the credit facility remain unchanged.
Borrowings under the Revolving Facility bear interest at the LIBOR Rate (as defined in the Credit Agreement) plus a margin of 1.00% to 2.25% or the Prime Rate (as defined in the Credit Agreement) plus a margin of 0% to 1.25%, in each case depending on the Company’s ratio of total funded indebtedness (as defined in the Credit Agreement) to Consolidated trailing twelve-month EBITDA (the “Total Leverage Ratio”). At December 31, 2019, the applicable margin for LIBOR Rate borrowings was 1.75% and the applicable margin for Prime Rate borrowings was 0.75%. In addition, the Company is required to pay a commitment fee of between 0.10% and 0.25% quarterly (currently 0.175%) on the unused portion of the Revolving Facility, also based on the Company’s Total Leverage Ratio. The Revolving Facility is secured by substantially all of the Company’s non-realty assets and is fully and unconditionally guaranteed by certain of the Company’s subsidiaries.
Financial covenants under the Credit Agreement require the Company to maintain a minimum interest coverage ratio (based on trailing twelve-month EBITDA) of at least 3.0:1.0 at the end of each fiscal quarter. As provided under the Credit Agreement, the Company elected to temporarily increase the Total Leverage Ratio by 0.5x over the otherwise maximum during the twelve-month period following the TCI acquisition. In addition to the minimum interest coverage ratio, the Company’s Total Leverage Ratio at the end of any fiscal quarter shall not be greater than 3.5:1.0 through December 31, 2019, 3.25:1.0 through June 30, 2020 and 3.0:1.0 thereafter. The Credit Agreement also includes covenants and restrictions that limit the Company’s ability to incur additional indebtedness, merge, consolidate or sell all or substantially all its assets and enter into transactions with an affiliate of the Company on other than an arms’ length transaction. These covenants, which are described more fully in the Credit Agreement, to which reference is made for a complete statement of the covenants, are subject to certain exceptions. The Company was in compliance with all covenants at December 31, 2019.
The Credit Agreement also includes customary events of default, including failure to pay principal, interest or fees when due, failure to comply with covenants, if any representation or warranty made by the Company is false or misleading in any material respect, default under certain other indebtedness, certain insolvency or receivership events affecting the Company and its subsidiaries, the occurrence of certain material judgments, the occurrence of certain ERISA events, the invalidity of the loan documents or a change in control of the Company. The amounts outstanding under the Revolving Facility may be accelerated upon certain events of default.
Other
The China Facility provides credit of approximately $1,435 (Chinese Renminbi (“RMB”) 10,000). The China Facility is used for working capital and capital equipment needs at the Company’s China operations, and the lender may demand payment at any time. The average balance for 2019 was $0 (RMB 0). At December 31, 2019, there was approximately $1,435 (RMB 10,000) available under the facility.
Deferred Financing Fees
Deferred financing costs net of accumulated amortization were $320 as of December 31, 2019. These costs will be amortized over the 5 year term of the Amended Credit Facility as defined in Note 14, Subsequent Events.</t>
  </si>
  <si>
    <t>DERIVATIVE FINANCIAL INSTRUMENTS</t>
  </si>
  <si>
    <t>8.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February 2017, the Company entered into three interest rate swaps with a combined notional of $40,000 that mature in February 2022.
The changes in the fair value of derivatives designated and that qualify as cash flow hedges is recorded in Accumulated Other Comprehensive Income (Loss) and is subsequently reclassified into earnings in the period that the hedged forecasted transaction affects earnings. During 2019 and 2018, such derivatives were used to hedge the variable cash flows associated with existing variable-rate debt.
The Company estimates that an additional $149 will be reclassified as an increase to interest expense over the next twelve months. Additionally, the Company does not use derivatives for trading or speculative purposes and currently does not have any derivatives that are not designated as hedges.
The table below presents the fair value of the Company’s derivative financial instruments as well as their classification on the consolidated balance sheets as of December 31, 2019, and 2018 (in thousands):
Asset Derivatives
Liability Derivatives
Fair value as of:
Fair value as of:
Derivatives designated as
Balance Sheet
December 31,
Balance Sheet
December 31,
hedging instruments
Location
2019
2018
Location
2019
2018
Interest rate products
Other long-term assets
$
—
$
566
Other long-term liabilities
$
363
$
—
The table below presents the effect of cash flow hedge accounting on other comprehensive income (loss) (OCI) for the years ended December 31, 2019, 2018 and 2017 (in thousands):
Amount of gain (loss) recognized in OCI
Derivatives in cash flow hedging
on derivatives
relationships
Year ended December 31,
2019
2018
Interest rate products
$
(598)
$
244
Location of (gain) loss reclassified
from accumulated OCI into
Amount of (gain) loss reclassified from accumulated OCI into income
income
Year ended December 31,
2019
2018
2017
Interest expense
$
(113)
$
(6)
$
313
The tables below presents the effect of the Company’s derivative financial instruments on the consolidated statements of income and comprehensive income for the years ended December 31, 2019, 2018 and 2017 (in thousands):
Total amounts of income and expense line items presented
that reflect the effects of cash flow hedges recorded
Derivatives designated as
Year ended December 31,
hedging instruments
Income Statement Location
2019
2018
2017
Interest rate products
Interest expense
$
5,134
$
2,701
$
2,474
The tables below present a gross presentation, the effects of offsetting, and a net presentation of the Company’s derivatives as of December 31, 2019 and 2018. The net amounts of derivative assets or liabilities can be reconciled to the tabular disclosure of fair value. The tabular disclosure of fair value provides the location that derivative assets and liabilities are presented on the consolidated balance sheets (in thousands).
Gross amounts
Net amounts of liabilities
Gross amounts not offset in the consolidated
As of
Gross amounts
offset in the
presented in the
balance sheets
December 31,
of recognized
consolidated
consolidated balance
Financial
Cash collateral
2019
liabilities
balance sheets
sheets
instruments
received
Net amount
Derivatives
$
363
$
—
$
363
$
—
$
—
$
363
Gross amounts
Net amounts of assets
Gross amounts not offset in the consolidated
As of
Gross amounts
offset in the
presented in the
balance sheets
December 31,
of recognized
consolidated
consolidated balance
Financial
Cash collateral
2018
assets
balance sheets
sheets
instruments
received
Net amount
Derivatives
$
566
$
—
$
566
$
—
$
—
$
566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INCOME TAXES</t>
  </si>
  <si>
    <t>9. INCOME TAXES
The provision for income taxes is based on income before income taxes as follows (in thousands):
For the year ended
December 31,
December 31,
December 31,
2019
2018
2017
Domestic
$
17,188
$
10,894
$
8,076
Foreign
6,653
9,787
8,060
Income before income taxes
$
23,841
$
20,681
$
16,136
Components of the total provision for income taxes are as follows (in thousands):
For the year ended
December 31,
December 31,
December 31,
2019
2018
2017
Current provision
Domestic
$
4,313
$
1,663
$
4,750
Foreign
2,618
3,169
2,566
Total current provision
6,931
4,832
7,316
Deferred provision
Domestic
199
675
925
Foreign
(311)
(751)
(141)
Total deferred provision
(112)
(76)
784
Provision for income taxes
$
6,819
$
4,756
$
8,100
The provision for income taxes differs from the amount determined by applying the federal statutory rate as follows:
For the year ended
December 31,
December 31,
December 31,
2019
2018
2017
Tax provision, computed at statutory rate
21.0
%
21.0
%
35.0
%
State tax, net of federal impact
4.5
%
3.0
%
3.6
%
Change in valuation allowance
0.3
%
2.8
%
1.9
%
Effect of foreign tax rate differences
1.5
%
3.4
%
(4.2)
%
Permanent items, other
1.4
%
0.8
%
0.2
%
Section 162(m) compensation
1.1
%
0.1
%
0.0
%
R&amp;D Credit
(2.5)
%
(0.8)
%
(2.2)
%
Restricted stock awards
(0.1)
%
(2.3)
%
(2.6)
%
Effect of Tax Cuts and Jobs Act
(0.4)
%
(5.1)
%
19.4
%
Tax examinations
1.8
%
0.0
%
0.0
%
Other
0.0
%
0.1
%
(0.9)
%
Provision for income taxes
28.6
%
23.0
%
50.2
%
The Tax Cuts and Jobs Act was enacted on December 22, 2017. The provisions of the Act significantly revised the U.S. corporate income tax rules and, among other things, required companies to record a one-time transition tax on earnings of certain foreign subsidiaries that were previously tax deferred and reduced the US federal corporate tax rate from 35% to 21%, resulting in a remeasurement of deferred tax assets and liabilities.
In 2017, the Company recorded provisional amounts for certain enactment date effects of the Act by applying the guidance of SEC Staff Accounting Bulletin No. 118 (“SAB 118”) because the enactment date accounting for these effects had not been completed. In 2018, the Company completed its accounting for these provisions and recorded an income tax benefit related to the enactment date effect of the Act.
In 2017 the Company recognized a provisional amount of $3,133 for the effects of the one-time transition tax and of the rate reduction on its exiting deferred tax balances. This amount was included as a component of the provision for income taxes. In 2018, the amount was adjusted to $2,898, resulting in a reduction to the 2018 provision for income taxes by $235. The adjustments made to enactment date provisional amounts decreased the effective tax rate in 2018 by 1.1%.
The one-time transition tax was based on total post-1986 earnings and profits (“E&amp;P”) which had been previously deferred from US income taxes. In 2017, the Company recorded a provisional amount for the one-time transition tax liability resulting in a transition tax liability of $3,140 at December 31, 2017. Upon further analyses of the Act and notices and regulations issued and proposed by the US Department of Treasury and the Internal Revenue Service (“IRS”), the Company finalized its calculation of the transition tax liability during 2018. As a result, the amount decreased by $17, which is included as a component of the provision for income taxes. The Company has elected to pay its transition tax liability over the eight-year period provided in the Act. The Company had tax return overpayments that the IRS has indicated will first be applied to the transition tax liability. As of December 31, 2019, the remaining balance of our transition tax obligation is $1,858 which will be paid over the next several years. This amount is included in Other long term liabilities on the consolidated balance sheet.
As of December 31, 2017, the Company remeasured certain deferred tax assets and liabilities based on the rates at which they are expected to reverse in the future, which is generally 21%. The provisional amount recorded related to the remeasurement of deferred tax balances was $(7). Upon further analysis of certain aspects of the Act and refinement of the Company’s calculations during 2018, the Company decreased this provision amount by $218, which was included as a component of the provision for income taxes.
The tax effects of significant temporary differences and credit and operating loss carryforwards that give rise to the net deferred tax assets and tax liabilities are as follows (in thousands):
December 31,
December 31,
2019
2018
Noncurrent deferred tax assets:
Employee benefit plans
$
2,440
$
1,983
Net operating loss and tax credit carryforwards
1,675
1,507
Allowances and other
795
983
Other
428
326
Total noncurrent deferred tax assets
5,338
4,799
Valuation allowance
(1,077)
(1,003)
Net noncurrent deferred tax assets:
$
4,261
$
3,796
Net noncurrent deferred tax liabilities:
Property and equipment
$
3,901
$
3,708
Goodwill and intangibles
2,885
3,188
Other
384
419
Total deferred tax liabilities
$
7,170
$
7,315
Net deferred tax asset/(deferred tax liability)
$
(2,909)
$
(3,519)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The Company generated excess foreign tax credits in 2017 due to the one-time transition tax required by enactment of the Tax Cuts and Jobs Act in the amount of $0.9 million. The Company determined it is more likely than not that it will not realize a tax benefit from these credits. Additionally, the Company has incurred net operating losses in certain states that it is more likely than not will not be realized. The tax effect of these losses is $0.2 million. Therefore, the Company recognized a full valuation allowance related to these foreign tax credits and state net operating losses.
The Company has foreign operating losses that relate to a foreign subsidiary acquired in 2010. At the time of the acquisition, the Company could not conclude, on a more likely than not basis, that it would ultimately realize tax benefits from these losses and credits, and therefore valued the deferred benefit at zero. In 2018, the Company believed it is more likely than not it will realize the benefits of its deferred tax assets and recorded a full reversal of the valuation allowance related to the foreign operating losses.
The amount of deferred tax assets considered realizable is subject to adjustment in future periods if estimates of future taxable income are changed. The Company believes that it is more likely than not that it will realize the benefits of its deferred tax assets, net of valuation allowances as of December 31, 2019.
The Company files income tax returns in various U.S. and foreign taxing jurisdictions. With few exceptions, the Company is no longer subject to U.S. federal and state tax examinations in its major tax jurisdictions for periods before 2016. With few exceptions, the Company is no longer subject to tax examinations in the foreign jurisdictions for periods prior to 2015.
In general, it is the practice and intention of the Company to reinvest the earnings of its non-domestic subsidiaries in activities outside the United States. Exceptions may be made on a year-by-year basis to repatriate earnings of certain foreign subsidiaries based on cash needs in the United States.</t>
  </si>
  <si>
    <t>LEASES</t>
  </si>
  <si>
    <t>10. LEASES
Accounting Standards Update ASU No. 2016-02, Leases (Topic 842) , requires the Company to recognize a right of use ("ROU") asset and a lease liability for all leases with terms greater than 12 months. Refer to Note 1, Business and Summary of Significant Accounting Policies, for discussion of the adoption of Topic 842.
The Company has operating leases for office space, manufacturing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For the year ended December 31, 2019, the components of operating lease expense were as follows (in thousands):
December 31, 2019
Fixed operating lease expense
$
4,018
Variable operating lease expense
733
$
4,751
Supplemental cash flow information related to the Company’s operating leases for the year ended December 31, 2019 was as follows (in thousands):
Cash paid for amounts included in the measurement of operating leases
$
4,886
ROU assets obtained in exchange for operating lease obligations
$
20,717
The following table presents the lease balances within the consolidated balance sheet, weighted average remaining lease term, and weighted average discount rates related to the Company’s operating leases as of December 31, 2019 (in thousands except for the weighted average remaining lease term and weighted average discount rate):
Lease assets and liabilities
Classification
Amount
Assets:
Right of use asset
Other long-term assets
$
16,420
Liabilities:
Current
Right of use liability, current
Accrued liabilities
$
3,203
Long-term
Right of use liability, long-term
Other long-term liabilities
13,715
Total ROU lease liabilities
$
16,918
Weighted average remaining lease term
8.27
Weighted average discount rate
2.91
%
The following table presents the maturity of the Company’s operating lease liabilities as of December 31, 2019 (in thousands):
2020
$
3,635
2021
2,935
2022
2,328
2023
2,065
2024
1,641
Thereafter
6,087
Total undiscounted cash flows
18,691
Less: present value discount
(1,773)
Total lease liabilities
$
16,918
As of December 31, 2019, the Company had no additional significant operating or finance leases that had not yet commenced.</t>
  </si>
  <si>
    <t>COMMITMENTS AND CONTINGENCIES</t>
  </si>
  <si>
    <t xml:space="preserve">11. COMMITMENTS AND CONTINGENCIES
Severance Benefit Agreements
As of December 31, 2019, the Company has annually renewable severance benefit agreements with key employees which, among other things, provide inducement to the employees to continue to work for the Company during and after any period of a potential change in control of the Company. The agreements provide the employees with specified benefits upon the subsequent severance of employment in the event of change in control of the Company and are effective for 24 months thereafter.
Litigation
The Company is involved in certain actions that have arisen out of the ordinary course of business. Management believes that resolution of the actions will not have a significant adverse effect on the Company’s consolidated financial statements. </t>
  </si>
  <si>
    <t>DEFERRED COMPENSATION ARRANGEMENTS</t>
  </si>
  <si>
    <t>12. DEFERRED COMPENSATION ARRANGEMENTS
The Company has deferred compensation arrangements with certain key members of management. These arrangements provide the Board and its committees with another mechanism to provide pay for performance based incentive compensation to certain executive participants. It also allows for the participants to make certain deferrals into the plan. The amount of the liability is comprised of liabilities from previous contributions. Amounts accrued relating to previous periods are $4,695 and $3,967 as of December 31, 2019 and 2018, respectively, and are included in other long-term liabilities in the consolidated balance sheets.</t>
  </si>
  <si>
    <t>SEGMENT INFORMATION</t>
  </si>
  <si>
    <t>13. SEGMENT INFORMATION
The Company operates in one segment for the manufacture and marketing of controlled motion products for OEM and end user applications.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Financial information related to the foreign subsidiaries is summarized below (in thousands):
For the year ended December 31,
2019
2018
2017
Revenues derived from foreign subsidiaries
$
126,737
$
126,104
$
107,039
Identifiable assets outside of the United States are $95,777 and $88,400 as of December 31, 2019 and 2018, respectively.
Revenues derived from foreign subsidiaries and identifiable assets outside of the United States are primarily attributable to Europe.
Sales to customers outside of the United States by all subsidiaries were $159,365, $146,835 and $119,212 during 2019, 2018 and 2017, respectively.
For 2019, 2018 and 2017 one customer accounted for 16%, 19% and 18% of revenues, respectively, and as of December 31, 2019 and 2018 for 17% and 13% of trade receivables, respectively.</t>
  </si>
  <si>
    <t>SUBSEQUENT EVENTS</t>
  </si>
  <si>
    <t>14. SUBSEQUENT EVENTS
Credit Agreement amendment
On February 12, 2020, Allied Motion Technologies Inc. (the “Company”) entered into a First Amended and Restated Credit Agreement (the “Amended Credit Agreement”) for a $225 million revolving credit facility (the “Amended Revolving Facility”). The significant changes made to the Company’s existing credit facility by the Amended Credit Agreement include (i) increasing the maximum principal amount from $175 million to $225 million, (ii) providing for a $75 million accordion amount, (iii) decreasing certain interest-rate margins and fees, and (iv) extending the term to February 2025. HSBC Bank USA, National Association is the administrative agent, and HSBC Securities (USA) Inc., KeyBank National Association, Wells Fargo Bank, National Association and Citizens Bank, N.A. are joint lead arrangers.
Borrowings under the Amended Revolving Facility will bear interest at the LIBOR Rate (as defined in the Amended Credit Agreement) plus a margin of 1.00% to 1.75% or the Alternative Base Rate (as defined in the Amended Credit Agreement) plus a margin of 0% to 0.75%, in each case depending on the Company’s ratio of Funded Indebtedness (as defined in the Amended Credit Agreement) to Consolidated EBITDA (the “Leverage Ratio”). Borrowings under the Amended Revolving Facility will bear interest at a weighted average rate of 3.05% at February 12, 2020 (compared to 3.30% prior to the Amended Revolving Facility). In addition, the Company is required to pay a commitment fee of between 0.10% and 0.225% quarterly (currently 0.175%) on the unused portion of the Amended Revolving Facility, also based on the Company’s Leverage Ratio. The Amended Revolving Facility is secured by substantially all of the Company’s non-realty assets and is fully and unconditionally guaranteed by certain of the Company’s subsidiaries.
Financial covenants under the Amended Credit Agreement require the Company to maintain a minimum interest coverage ratio of at least 3.0:1.0 at the end of each fiscal quarter. In addition, the Company’s Leverage Ratio at the end of any fiscal quarter shall not be greater than 3.5:1.0; provided that the Company may elect to temporarily increase the Leverage Ratio to 4.0:1.0 during the twelve-month period following a material acquisition under the Amended Credit Agreement. The Amended Credit Agreement also includes covenants and restrictions that limit the Company’s ability to incur additional indebtedness, merge, consolidate or sell all or substantially all of its assets and enter into transactions with an affiliate of the Company on other than an arms’ length transaction. These covenants, which are described more fully in the Amended Credit Agreement, to which reference is made for a complete statement of the covenants, are subject to certain exceptions.
The Amended Credit Agreement also includes customary events of default, including failure to pay principal, interest or fees when due, failure to comply with covenants, if any representation or warranty made by the Company is false or misleading in any material respect, default under certain other indebtedness, certain insolvency or receivership events affecting the Company and its subsidiaries, the occurrence of certain material judgments, the occurrence of certain ERISA events, the invalidity of the loan documents or a change in control of the Company. The amounts outstanding under the Amended Revolving Facility may be accelerated upon certain events of default.
Acquisition
On March 7, 2020, the Company acquired Dynamic Controls Group (“Dynamic Controls”), a wholly owned subsidiary of Invacare Corporation, a market-leading designer and manufacturer of equipment for the medical mobility and rehabilitation markets. Dynamic Controls brings strong leadership and a very experienced electronics and software engineering design team that provides market leading electronic control solutions for the medical mobility and rehabilitation markets. Dynamic’s product suite and solutions will further strengthen the Company’s medical market position around patient mobility and rehabilitation, as well as enable it to further develop higher level solutions with embedded electronics across our other major served markets. The Company paid $15,000 plus cash acquired at closing. The Company expects to determine the preliminary purchase price allocation prior to the end of the first quarter of 2019.</t>
  </si>
  <si>
    <t>SELECTED QUARTERLY FINANCIAL DATA (UNAUDITED)</t>
  </si>
  <si>
    <t>15. SELECTED QUARTERLY FINANCIAL DATA (UNAUDITED)
Selected quarterly financial data for each of the four quarters in years 2019 and 2018 is as follows (in thousands, except per share data):
First
Second
Third
Fourth
Year 2019
Quarter
Quarter
Quarter
Quarter
Revenues
$
93,896
$
92,630
$
96,633
$
87,925
Gross profit
27,662
28,422
30,030
26,470
Net income
4,470
4,445
4,618
3,489
Basic earnings per share
0.48
0.47
0.49
0.37
Diluted earnings per share
0.48
0.47
0.49
0.37
First
Second
Third
Fourth
Year 2018
Quarter
Quarter
Quarter
Quarter
Revenues
$
76,576
$
79,981
$
80,092
$
73,962
Gross profit
22,554
23,517
23,762
21,570
Net income
4,198
4,231
4,860
2,636
Basic earnings per share
0.45
0.46
0.52
0.28
Diluted earnings per share
0.45
0.45
0.52
0.28
Note: The sum of the quarterly net income per share (basic and diluted) may differ from the annual net income per share (basic and diluted) because of differences in the weighted average number of common shares outstanding and the common shares used in the quarterly and annual computations as well as differences in rounding.</t>
  </si>
  <si>
    <t>BUSINESS AND SUMMARY OF SIGNIFICANT ACCOUNTING POLICIES (Policies)</t>
  </si>
  <si>
    <t>Principles of Consolidation</t>
  </si>
  <si>
    <t>Principles of Consolidation
The accompanying consolidated financial statements include the accounts of the Company and its wholly-owned subsidiaries. All intercompany accounts and transactions are eliminated in consolidation.
For business combinations, we record net assets acquired and liabilities assumed at their estimated fair values.</t>
  </si>
  <si>
    <t>Cash and Cash Equivalents</t>
  </si>
  <si>
    <t>Cash and Cash Equivalents
Cash and cash equivalents include instruments which are readily convertible into cash (original maturities of three months or less) and which are not subject to significant risk of changes in interest rates.</t>
  </si>
  <si>
    <t>Accounts Receivable</t>
  </si>
  <si>
    <t>Accounts Receivabl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Activity in the allowance for doubtful accounts for 2019 and 2018 was as follows:
December 31, 2019
December 31, 2018
Beginning balance
$
530
$
341
Additional reserves
(5)
192
Writeoffs
(132)
—
Effect of foreign currency translation
12
(3)
Ending balance
$
405
$
530</t>
  </si>
  <si>
    <t>Inventories
Inventories include costs of materials, direct labor and manufacturing overhead, and are stated at the lower of cost (first-in, first-out basis) or net realizable value, as follows:
December 31, 2019
December 31, 2018
Parts and raw materials
$
35,849
$
34,449
Work-in-process
6,951
7,557
Finished goods
10,585
12,965
Inventories
$
53,385
$
54,971</t>
  </si>
  <si>
    <t>Property, Plant and Equipment</t>
  </si>
  <si>
    <t>Property, Plant and Equipment
Property, plant and equipment is classified as follows (in thousands):
December 31,
December 31,
Useful lives
2019
2018
Land
$
977
$
981
Building and improvements
5 - 39 years
13,366
13,054
Machinery, equipment, tools and dies
3 - 15 years
73,894
60,755
Furniture, fixtures and other
3 - 10 years
15,797
15,571
104,034
90,361
Less accumulated depreciation
(51,026)
(42,326)
Property, plant and equipment, net
$
53,008
$
48,035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9,139, $7,921 and $7,055 in 2019, 2018 and 2017, respectively. Non-cash capital expenditures were $376 and $598 for the years ended December 31, 2019 and 2018, respectively.</t>
  </si>
  <si>
    <t>Intangible Assets</t>
  </si>
  <si>
    <t>Intangible Assets
Intangible assets, other than goodwill, are recorded at cost and are amortized over their estimated useful lives using the straight-line method. This method approximates the pattern of expected cash flows over the remaining useful lives of the intangible assets.</t>
  </si>
  <si>
    <t>Impairment of Long-Lived Assets</t>
  </si>
  <si>
    <t>Impairment of Long-Lived Assets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s. The Company did not record any impairment charges for the years ended December 31, 2019, 2018 and 2017.</t>
  </si>
  <si>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At October 31, 2019, we performed our annual assessment of fair value and concluded that there was no impairment related to goodwill. The Company did not record any impairment charges for the years ended December 31, 2019, 2018 or 2017.</t>
  </si>
  <si>
    <t>Other Long-Term Assets</t>
  </si>
  <si>
    <t>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t>
  </si>
  <si>
    <t>Warranty</t>
  </si>
  <si>
    <t>Warranty
The Company offers warranty coverage for its products. The length of the warranty period for its products is generally three months to two years and varies significantly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19, 2018 and 2017 were as follows (in thousands):
December 31,
December 31,
December 31,
2019
2018
2017
Warranty reserve at beginning of the year
$
971
$
922
$
830
Warranty reserves acquired
—
117
—
Provision
210
(13)
234
Warranty expenditures
(101)
(34)
(200)
Effect of foreign currency translation
(5)
(21)
58
Warranty reserve at end of year
$
1,075
$
971
$
922</t>
  </si>
  <si>
    <t>Accrued Liabilities</t>
  </si>
  <si>
    <t>Accrued Liabilities
Accrued liabilities consist of the following (in thousands):
December 31,
December 31,
2019
2018
Compensation and fringe benefits
$
12,967
$
11,642
Warranty reserve
1,075
971
Income taxes payable
2,231
1,182
Right of use liability
3,203
—
Other accrued expenses
3,525
4,927
$
23,001
$
18,722</t>
  </si>
  <si>
    <t>Foreign Currency Translation</t>
  </si>
  <si>
    <t>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results of operations as incurred.</t>
  </si>
  <si>
    <t>Revenue Recognition</t>
  </si>
  <si>
    <t>Revenue Recognition
Refer to Note 3, Revenue Recognition , for description of the Company’s policies regarding revenue recognition.</t>
  </si>
  <si>
    <t>Engineering and Development Costs</t>
  </si>
  <si>
    <t>Engineering and Development Costs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t>
  </si>
  <si>
    <t>Basic and Diluted Income per Share</t>
  </si>
  <si>
    <t>Basic and Diluted Income per Shar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Basic and diluted weighted-average shares outstanding are as follows:
Year ended December 31,
2019
2018
2017
Basic weighted average shares outstanding
9,398
9,265
9,153
Dilutive effect of equity awards
63
105
122
Diluted weighted average shares outstanding
9,461
9,370
9,275
For 2019, 2018 and 2017, the anti-dilutive common shares excluded from the calculation of diluted income per share were immaterial.</t>
  </si>
  <si>
    <t>Comprehensive Income</t>
  </si>
  <si>
    <t>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si>
  <si>
    <t>Fair Value Accounting</t>
  </si>
  <si>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19 and 2018, respectively, by level within the fair value hierarchy (in thousands):
December 31, 2019
Level 1
Level 2
Level 3
Assets (liabilities)
Pension plan assets
$
6,099
$
—
$
—
Other long-term assets
4,690
—
—
Interest rate swaps
—
(363)
—
December 31, 2018
Level 1
Level 2
Level 3
Assets (liabilities)
Pension plan assets
$
5,231
$
—
$
—
Other long-term assets
3,962
—
—
Interest rate swaps
—
434
—</t>
  </si>
  <si>
    <t>Derivative Financial Instruments</t>
  </si>
  <si>
    <t>Derivative Financial Instruments
FASB's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come Taxes</t>
  </si>
  <si>
    <t>Income Taxes
The Tax Cuts and Jobs Act of 2017 (“Act”) was enacted in the United States on December 22, 2017. The provisions of the Act significantly revised the U.S. Federal corporate income tax rules and reduced the corporate tax rate from 35% to 21% for 2018 and future years. The Act also required companies to record a one-time transition tax on earnings of certain foreign subsidiaries that were previously tax deferred. The Company completed the accounting for the tax effects of enactment of the Act by December 31, 2018.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 , ("ASC 740"). ASC 740 provides guidance for how uncertain tax positions should be recognized, measured, presented, and disclosed in the financial statements. There were no uncertain tax benefits for the years ended December 31, 2019, 2018 and 2017 and no amounts were recorded for interest and penalties related to unrecognized tax positions for the years ended December 31, 2019, 2018, and 2017.</t>
  </si>
  <si>
    <t>Pension and Postretirement Welfare Plans</t>
  </si>
  <si>
    <t>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income) expense, net.</t>
  </si>
  <si>
    <t>Concentration of Credit Risk</t>
  </si>
  <si>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 for additional information regarding customer concentration.</t>
  </si>
  <si>
    <t>Use of Estimates</t>
  </si>
  <si>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items in the prior year's consolidated financial statements and notes to consolidated financial statements have been reclassified to conform to the 2019 presentation. The reclassifications had no effect on the reported results of operations. The tabular reconciliation of the Company's income tax rates to the federal statutory rates in Note 9, Income Taxes has been adjusted for 2018 and 2017 to conform to the 2019 presentation.</t>
  </si>
  <si>
    <t>Recently adopted accounting pronouncements</t>
  </si>
  <si>
    <t>Recently adopted accounting pronouncements
In February 2016, the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The standard had a material impact on the Company's consolidated balance sheet but did not have a significant impact on the Company's consolidated net income and cash flows. The most significant impact was the recognition of ROU assets and lease liabilities for operating leases.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in the recognized ROU assets and lease liabilities, when the likelihood of renewal is not probable.
As a result of the cumulative impact of adopting ASC 842, the Company recorded operating lease ROU assets of $19,728 and operating lease liabilities of $20,350 as of January 1, 2019, primarily related to real estate, equipment and automobile leases, based on the present value of the future lease payments on the date of adoption. Refer to Note 10 - Leases for the additional disclosures required by ASC 842.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and deferred rent liabilitie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February 2018, the FASB issued ASU No. 2018-02, Income Statement-Reporting Comprehensive Income (Topic 220) Reclassification of Certain Tax Effects from Accumulated Other Comprehensive Income, to address a specific consequence of Act by allowing a reclassification from accumulated other comprehensive income to retained earnings for stranded tax effects resulting from the Act’s reduction of the U.S. federal corporate income tax rate. The Company adopted this ASU on January 1, 2019 on a prospective basis.</t>
  </si>
  <si>
    <t>Recently issued accounting pronouncements</t>
  </si>
  <si>
    <t>Recently issued accounting pronounc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The Company has not historically had any transfers between Level 1 and Level 2 or assets or liabilities measured at fair value under Level 3. The Company does not expect the adoption of this ASU to have a material impact on its consolidated financial stat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The Company is currently evaluating the impact that the adoption of this guidance will have on its consolidated financial statements. The Company does not expect the adoption of this ASU to have a material impact on its consolidated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19, and should be applied on a prospective basis. The Company is currently evaluating the impact of adopting this guidance on the Company’s consolidated financial statements. The Company does not expect the adoption of this ASU to have a material impact on its consolidated financial statements.</t>
  </si>
  <si>
    <t>BUSINESS AND SUMMARY OF SIGNIFICANT ACCOUNTING POLICIES (Tables)</t>
  </si>
  <si>
    <t>Schedule of activity in the allowance for doubtful accounts</t>
  </si>
  <si>
    <t>Activity in the allowance for doubtful accounts for 2019 and 2018 was as follows:
December 31, 2019
December 31, 2018
Beginning balance
$
530
$
341
Additional reserves
(5)
192
Writeoffs
(132)
—
Effect of foreign currency translation
12
(3)
Ending balance
$
405
$
530</t>
  </si>
  <si>
    <t>Schedule of inventories including costs of materials, direct labor and manufacturing overhead, and are stated at the lower of cost (first-in, first-out basis) or net realizable value</t>
  </si>
  <si>
    <t>Inventories include costs of materials, direct labor and manufacturing overhead, and are stated at the lower of cost (first-in, first-out basis) or net realizable value, as follows:
December 31, 2019
December 31, 2018
Parts and raw materials
$
35,849
$
34,449
Work-in-process
6,951
7,557
Finished goods
10,585
12,965
Inventories
$
53,385
$
54,971</t>
  </si>
  <si>
    <t>Schedule of classification of property, plant and equipment</t>
  </si>
  <si>
    <t>Property, plant and equipment is classified as follows (in thousands):
December 31,
December 31,
Useful lives
2019
2018
Land
$
977
$
981
Building and improvements
5 - 39 years
13,366
13,054
Machinery, equipment, tools and dies
3 - 15 years
73,894
60,755
Furniture, fixtures and other
3 - 10 years
15,797
15,571
104,034
90,361
Less accumulated depreciation
(51,026)
(42,326)
Property, plant and equipment, net
$
53,008
$
48,035</t>
  </si>
  <si>
    <t>Schedule of changes in the reserve for product warranty claims</t>
  </si>
  <si>
    <t>Changes in the Company’s reserve for product warranty claims during 2019, 2018 and 2017 were as follows (in thousands):
December 31,
December 31,
December 31,
2019
2018
2017
Warranty reserve at beginning of the year
$
971
$
922
$
830
Warranty reserves acquired
—
117
—
Provision
210
(13)
234
Warranty expenditures
(101)
(34)
(200)
Effect of foreign currency translation
(5)
(21)
58
Warranty reserve at end of year
$
1,075
$
971
$
922</t>
  </si>
  <si>
    <t>Schedule of accrued liabilities</t>
  </si>
  <si>
    <t>Accrued liabilities consist of the following (in thousands):
December 31,
December 31,
2019
2018
Compensation and fringe benefits
$
12,967
$
11,642
Warranty reserve
1,075
971
Income taxes payable
2,231
1,182
Right of use liability
3,203
—
Other accrued expenses
3,525
4,927
$
23,001
$
18,722</t>
  </si>
  <si>
    <t>Schedule of basic and diluted weighted-average shares outstanding</t>
  </si>
  <si>
    <t>Year ended December 31,
2019
2018
2017
Basic weighted average shares outstanding
9,398
9,265
9,153
Dilutive effect of equity awards
63
105
122
Diluted weighted average shares outstanding
9,461
9,370
9,275</t>
  </si>
  <si>
    <t>Schedule of financial assets that are accounted for at fair value on a recurring basis</t>
  </si>
  <si>
    <t>The following table presents the Company’s financial assets that are accounted for at fair value on a recurring basis as of December 31, 2019 and 2018, respectively, by level within the fair value hierarchy (in thousands):
December 31, 2019
Level 1
Level 2
Level 3
Assets (liabilities)
Pension plan assets
$
6,099
$
—
$
—
Other long-term assets
4,690
—
—
Interest rate swaps
—
(363)
—
December 31, 2018
Level 1
Level 2
Level 3
Assets (liabilities)
Pension plan assets
$
5,231
$
—
$
—
Other long-term assets
3,962
—
—
Interest rate swaps
—
434
—</t>
  </si>
  <si>
    <t>ACQUISITION (Tables)</t>
  </si>
  <si>
    <t>TCI</t>
  </si>
  <si>
    <t>Schedule of purchase price allocation and estimated fair value of the assets acquired</t>
  </si>
  <si>
    <t>The allocation of the purchase price paid for TCI is based on estimated fair values of the assets acquired and liabilities assumed of TCI as of December 6, 2018 (in thousands):
Inventory
$
3,718
Accounts receivable
5,822
Other assets, net
303
Property, plant and equipment
3,464
Amortizable intangible assets
36,400
Goodwill
18,457
Current liabilities
(4,029)
Net purchase price
$
64,135</t>
  </si>
  <si>
    <t>Schedule of unaudited pro forma financial information</t>
  </si>
  <si>
    <t>For the year ended
December 31,
2018
2017
Revenues
$
351,952
$
286,327
Net income
$
17,830
$
8,101
Diluted earnings per share
$
1.90
$
0.87</t>
  </si>
  <si>
    <t>Maval OE Steering</t>
  </si>
  <si>
    <t>The following table represents the purchase price allocation and summarizes the aggregate estimated fair value of the assets acquired (in thousands):
January 19, 2018
Intangible assets
$
3,870
Goodwill
6,001
Assets acquired (net of liabilities assumed)
3,441
Fair value of net assets acquired
$
13,312</t>
  </si>
  <si>
    <t>REVENUE RECOGNITION (Tables)</t>
  </si>
  <si>
    <t>Schedule of reconciliation of disaggregated revenue to segment revenue as well as revenue by geographical regions</t>
  </si>
  <si>
    <t>The revenues by geography in the table below are revenues derived from the Company’s foreign subsidiaries as provided in Note 13. A reconciliation of disaggregated revenue to segment revenue as well as revenue by geographical regions is provided in Note 13 .
Year ended December 31,
Target Market
2019
2018
Vehicle
$
126,811
$
121,864
Industrial
124,196
101,332
Medical
51,586
43,239
Aerospace &amp; Defense
47,748
35,927
Other
20,743
8,249
Total
$
371,084
$
310,611
Year ended December 31,
Geography
2019
2018
United States
$
244,347
$
184,507
Europe
124,914
123,771
Other
1,823
2,333
Total
$
371,084
$
310,611</t>
  </si>
  <si>
    <t>Schedule of opening and closing balances of the Company's receivables, contract asset, and contract liability</t>
  </si>
  <si>
    <t>The opening and closing balances of the Company’s receivables, contract asset, and contract liability are as follows (in thousands):
December 31, 2019
Contract Asset
Contract Liability
Opening balance
$
—
$
533
Closing balance
—
454
Decrease
$
—
$
(79)</t>
  </si>
  <si>
    <t>GOODWILL (Tables)</t>
  </si>
  <si>
    <t>Schedule of change in the carrying amount of goodwill</t>
  </si>
  <si>
    <t>The change in the carrying amount of goodwill for 2019 and 2018 is as follows (in thousands):
December 31,
December 31,
2019
2018
Beginning balance
$
52,639
$
29,531
Goodwill acquired (Note 2)
614
23,844
Effect of foreign currency translation
(318)
(736)
Ending balance
$
52,935
$
52,639</t>
  </si>
  <si>
    <t>INTANGIBLE ASSETS (Tables)</t>
  </si>
  <si>
    <t>Schedule of intangible assets</t>
  </si>
  <si>
    <t>Intangible assets on the Company’s consolidated balance sheets consist of the following (in thousands):
December 31, 2019
December 31, 2018
Gross
Accumulated
Net Book
Gross
Accumulated
Net Book
Life
Amount
amortization
Value
Amount
amortization
Value
Customer lists
8 - 17 years
$
64,314
$
(19,311)
$
45,003
$
64,439
$
(15,343)
$
49,096
Trade name
10 - 19 years
12,222
(4,114)
8,108
12,249
(3,305)
8,944
Design and technologies
10 - 15 years
12,927
(3,554)
9,373
13,023
(2,723)
10,300
Patents
17 years
24
(11)
13
24
(10)
14
Total
$
89,487
$
(26,990)
$
62,497
$
89,735
$
(21,381)
$
68,354</t>
  </si>
  <si>
    <t>Schedule of estimated amortization expense for intangible assets</t>
  </si>
  <si>
    <t>Estimated amortization expense for intangible assets is as follows (in thousands):
Year ending December 31,
Total
2020
$
5,719
2021
5,470
2022
5,470
2023
5,389
2024
5,087
Thereafter
35,362
$
62,497</t>
  </si>
  <si>
    <t>STOCK-BASED COMPENSATION PLANS (Tables)</t>
  </si>
  <si>
    <t>Summary of restricted stock grants, fair value and performance based awards</t>
  </si>
  <si>
    <t>Awards with
Unvested
Weighted average
performance
restricted stock
grant date fair
vesting
For the year ended December 31,
awards
value
requirements
2019
109,530
$
41.95
76,877
2018
64,656
$
35.89
30,603
2017
105,785
$
22.56
28,025</t>
  </si>
  <si>
    <t>Summary of restricted stock activity</t>
  </si>
  <si>
    <t>Balance, December 31, 2016
308,542
Awarded
105,785
Forfeited
(17,676)
Vested
(174,683)
Balance, December 31, 2017
221,968
Awarded
64,656
Forfeited
(18,867)
Vested
(112,015)
Balance, December 31, 2018
155,742
Awarded
109,530
Forfeited
(3,166)
Vested
(75,404)
Balance, December 31, 2019
186,702</t>
  </si>
  <si>
    <t>Summary of performance based restricted stock activity</t>
  </si>
  <si>
    <t>Total performance
grants
Outstanding, December 31, 2016
44,872
Awarded
28,025
Performance criteria met
(7,670)
Forfeited
(27,445)
Outstanding, December 31, 2017
37,782
Awarded
30,603
Performance criteria met
(66,525)
Forfeited
(1,860)
Outstanding, December 31, 2018
—
Awarded
76,877
Performance criteria met
(50,852)
Forfeited
(549)
Outstanding, December 31, 2019
25,476</t>
  </si>
  <si>
    <t>DEBT OBLIGATIONS (Tables)</t>
  </si>
  <si>
    <t>Schedule of debt obligations</t>
  </si>
  <si>
    <t>Debt obligations consisted of the following (in thousands):
December 31,
December 31,
2019
2018
Long-term Debt
Revolving Credit Facility, long-term (1)
$
110,085
$
123,010
Unamortized debt issuance costs
(320)
(494)
Long-term debt
$
109,765
$
122,516
(1)
The effective rate of the Revolving Credit Facility is 3.4% at December 31, 2019 including the impact of the Company's interest rate swaps.</t>
  </si>
  <si>
    <t>DERIVATIVE FINANCIAL INSTRUMENTS (Tables)</t>
  </si>
  <si>
    <t>Schedule of fair value of the Company's derivative financial instruments as well as classification on the condensed consolidated balance sheets</t>
  </si>
  <si>
    <t>The table below presents the fair value of the Company’s derivative financial instruments as well as their classification on the consolidated balance sheets as of December 31, 2019, and 2018 (in thousands):
Asset Derivatives
Liability Derivatives
Fair value as of:
Fair value as of:
Derivatives designated as
Balance Sheet
December 31,
Balance Sheet
December 31,
hedging instruments
Location
2019
2018
Location
2019
2018
Interest rate products
Other long-term assets
$
—
$
566
Other long-term liabilities
$
363
$
—</t>
  </si>
  <si>
    <t>Schedule of effect of cash flow hedge accounting on other comprehensive income (loss) (OCI)</t>
  </si>
  <si>
    <t>The table below presents the effect of cash flow hedge accounting on other comprehensive income (loss) (OCI) for the years ended December 31, 2019, 2018 and 2017 (in thousands):
Amount of gain (loss) recognized in OCI
Derivatives in cash flow hedging
on derivatives
relationships
Year ended December 31,
2019
2018
Interest rate products
$
(598)
$
244
Location of (gain) loss reclassified
from accumulated OCI into
Amount of (gain) loss reclassified from accumulated OCI into income
income
Year ended December 31,
2019
2018
2017
Interest expense
$
(113)
$
(6)
$
313</t>
  </si>
  <si>
    <t>Schedule of effect of the Company's derivative financial instruments on the condensed consolidated statements of income and comprehensive income</t>
  </si>
  <si>
    <t>The tables below presents the effect of the Company’s derivative financial instruments on the consolidated statements of income and comprehensive income for the years ended December 31, 2019, 2018 and 2017 (in thousands):
Total amounts of income and expense line items presented
that reflect the effects of cash flow hedges recorded
Derivatives designated as
Year ended December 31,
hedging instruments
Income Statement Location
2019
2018
2017
Interest rate products
Interest expense
$
5,134
$
2,701
$
2,474</t>
  </si>
  <si>
    <t>Schedule of fair value provides the location that derivative assets and liabilities</t>
  </si>
  <si>
    <t>The tabular disclosure of fair value provides the location that derivative assets and liabilities are presented on the consolidated balance sheets (in thousands).
Gross amounts
Net amounts of liabilities
Gross amounts not offset in the consolidated
As of
Gross amounts
offset in the
presented in the
balance sheets
December 31,
of recognized
consolidated
consolidated balance
Financial
Cash collateral
2019
liabilities
balance sheets
sheets
instruments
received
Net amount
Derivatives
$
363
$
—
$
363
$
—
$
—
$
363
Gross amounts
Net amounts of assets
Gross amounts not offset in the consolidated
As of
Gross amounts
offset in the
presented in the
balance sheets
December 31,
of recognized
consolidated
consolidated balance
Financial
Cash collateral
2018
assets
balance sheets
sheets
instruments
received
Net amount
Derivatives
$
566
$
—
$
566
$
—
$
—
$
566</t>
  </si>
  <si>
    <t>INCOME TAXES (Tables)</t>
  </si>
  <si>
    <t>Schedule of provision for income taxes based on income before income taxes</t>
  </si>
  <si>
    <t>The provision for income taxes is based on income before income taxes as follows (in thousands):
For the year ended
December 31,
December 31,
December 31,
2019
2018
2017
Domestic
$
17,188
$
10,894
$
8,076
Foreign
6,653
9,787
8,060
Income before income taxes
$
23,841
$
20,681
$
16,136</t>
  </si>
  <si>
    <t>Schedule of components of the total provision for income taxes</t>
  </si>
  <si>
    <t>Components of the total provision for income taxes are as follows (in thousands):
For the year ended
December 31,
December 31,
December 31,
2019
2018
2017
Current provision
Domestic
$
4,313
$
1,663
$
4,750
Foreign
2,618
3,169
2,566
Total current provision
6,931
4,832
7,316
Deferred provision
Domestic
199
675
925
Foreign
(311)
(751)
(141)
Total deferred provision
(112)
(76)
784
Provision for income taxes
$
6,819
$
4,756
$
8,100</t>
  </si>
  <si>
    <t>Schedule of differences in the provision for income taxes from the amount determined by applying the federal statutory rate</t>
  </si>
  <si>
    <t>For the year ended
December 31,
December 31,
December 31,
2019
2018
2017
Tax provision, computed at statutory rate
21.0
%
21.0
%
35.0
%
State tax, net of federal impact
4.5
%
3.0
%
3.6
%
Change in valuation allowance
0.3
%
2.8
%
1.9
%
Effect of foreign tax rate differences
1.5
%
3.4
%
(4.2)
%
Permanent items, other
1.4
%
0.8
%
0.2
%
Section 162(m) compensation
1.1
%
0.1
%
0.0
%
R&amp;D Credit
(2.5)
%
(0.8)
%
(2.2)
%
Restricted stock awards
(0.1)
%
(2.3)
%
(2.6)
%
Effect of Tax Cuts and Jobs Act
(0.4)
%
(5.1)
%
19.4
%
Tax examinations
1.8
%
0.0
%
0.0
%
Other
0.0
%
0.1
%
(0.9)
%
Provision for income taxes
28.6
%
23.0
%
50.2
%</t>
  </si>
  <si>
    <t>Schedule of tax effects of significant temporary differences and credit and operating loss carryforwards that give rise to the net deferred tax assets and tax liabilities</t>
  </si>
  <si>
    <t>The tax effects of significant temporary differences and credit and operating loss carryforwards that give rise to the net deferred tax assets and tax liabilities are as follows (in thousands):
December 31,
December 31,
2019
2018
Noncurrent deferred tax assets:
Employee benefit plans
$
2,440
$
1,983
Net operating loss and tax credit carryforwards
1,675
1,507
Allowances and other
795
983
Other
428
326
Total noncurrent deferred tax assets
5,338
4,799
Valuation allowance
(1,077)
(1,003)
Net noncurrent deferred tax assets:
$
4,261
$
3,796
Net noncurrent deferred tax liabilities:
Property and equipment
$
3,901
$
3,708
Goodwill and intangibles
2,885
3,188
Other
384
419
Total deferred tax liabilities
$
7,170
$
7,315
Net deferred tax asset/(deferred tax liability)
$
(2,909)
$
(3,519)</t>
  </si>
  <si>
    <t>LEASES (Tables)</t>
  </si>
  <si>
    <t>Schedule of components of operating lease expense</t>
  </si>
  <si>
    <t>For the year ended December 31, 2019, the components of operating lease expense were as follows (in thousands):
December 31, 2019
Fixed operating lease expense
$
4,018
Variable operating lease expense
733
$
4,751</t>
  </si>
  <si>
    <t>Schedule of supplemental cash flow information related to the operating leases</t>
  </si>
  <si>
    <t>Supplemental cash flow information related to the Company’s operating leases for the year ended December 31, 2019 was as follows (in thousands):
Cash paid for amounts included in the measurement of operating leases
$
4,886
ROU assets obtained in exchange for operating lease obligations
$
20,717</t>
  </si>
  <si>
    <t>Schedule of Lease assets and liabilities and other quantitative information</t>
  </si>
  <si>
    <t>The following table presents the lease balances within the consolidated balance sheet, weighted average remaining lease term, and weighted average discount rates related to the Company’s operating leases as of December 31, 2019 (in thousands except for the weighted average remaining lease term and weighted average discount rate):
Lease assets and liabilities
Classification
Amount
Assets:
Right of use asset
Other long-term assets
$
16,420
Liabilities:
Current
Right of use liability, current
Accrued liabilities
$
3,203
Long-term
Right of use liability, long-term
Other long-term liabilities
13,715
Total ROU lease liabilities
$
16,918
Weighted average remaining lease term
8.27
Weighted average discount rate
2.91
%</t>
  </si>
  <si>
    <t>Schedule of maturity of the operating lease liabilities</t>
  </si>
  <si>
    <t>The following table presents the maturity of the Company’s operating lease liabilities as of December 31, 2019 (in thousands):
2020
$
3,635
2021
2,935
2022
2,328
2023
2,065
2024
1,641
Thereafter
6,087
Total undiscounted cash flows
18,691
Less: present value discount
(1,773)
Total lease liabilities
$
16,918</t>
  </si>
  <si>
    <t>SEGMENT INFORMATION (Tables)</t>
  </si>
  <si>
    <t>Schedule of revenue related to foreign subsidiaries</t>
  </si>
  <si>
    <t>Financial information related to the foreign subsidiaries is summarized below (in thousands):
For the year ended December 31,
2019
2018
2017
Revenues derived from foreign subsidiaries
$
126,737
$
126,104
$
107,039</t>
  </si>
  <si>
    <t>SELECTED QUARTERLY FINANCIAL DATA (UNAUDITED) (Tables)</t>
  </si>
  <si>
    <t>Schedule of selected quarterly financial data</t>
  </si>
  <si>
    <t>Selected quarterly financial data for each of the four quarters in years 2019 and 2018 is as follows (in thousands, except per share data):
First
Second
Third
Fourth
Year 2019
Quarter
Quarter
Quarter
Quarter
Revenues
$
93,896
$
92,630
$
96,633
$
87,925
Gross profit
27,662
28,422
30,030
26,470
Net income
4,470
4,445
4,618
3,489
Basic earnings per share
0.48
0.47
0.49
0.37
Diluted earnings per share
0.48
0.47
0.49
0.37
First
Second
Third
Fourth
Year 2018
Quarter
Quarter
Quarter
Quarter
Revenues
$
76,576
$
79,981
$
80,092
$
73,962
Gross profit
22,554
23,517
23,762
21,570
Net income
4,198
4,231
4,860
2,636
Basic earnings per share
0.45
0.46
0.52
0.28
Diluted earnings per share
0.45
0.45
0.52
0.28</t>
  </si>
  <si>
    <t>BUSINESS AND SUMMARY OF SIGNIFICANT ACCOUNTING POLICIES - Accounts Receivable and Inventories (Details) - USD ($) $ in Thousands</t>
  </si>
  <si>
    <t>Activity in the allowance for doubtful accounts</t>
  </si>
  <si>
    <t>Beginning balance</t>
  </si>
  <si>
    <t>Additional reserves</t>
  </si>
  <si>
    <t>Writeoffs</t>
  </si>
  <si>
    <t>Effect of foreign currency translation</t>
  </si>
  <si>
    <t>Ending balance</t>
  </si>
  <si>
    <t>Parts and raw materials</t>
  </si>
  <si>
    <t>Work-in-process</t>
  </si>
  <si>
    <t>Finished goods</t>
  </si>
  <si>
    <t>BUSINESS AND SUMMARY OF SIGNIFICANT ACCOUNTING POLICIES - Property, Plant and Equipment (Details) - USD ($) $ in Thousands</t>
  </si>
  <si>
    <t>Property, plant and equipment</t>
  </si>
  <si>
    <t>Property, plant and equipment, gross</t>
  </si>
  <si>
    <t>Less accumulated depreciation</t>
  </si>
  <si>
    <t>Depreciation expense</t>
  </si>
  <si>
    <t>Non-cash capital expenditures</t>
  </si>
  <si>
    <t>Land</t>
  </si>
  <si>
    <t>Building and improvements</t>
  </si>
  <si>
    <t>Building and improvements | Minimum</t>
  </si>
  <si>
    <t>Useful lives</t>
  </si>
  <si>
    <t>5 years</t>
  </si>
  <si>
    <t>Building and improvements | Maximum</t>
  </si>
  <si>
    <t>39 years</t>
  </si>
  <si>
    <t>Machinery, equipment, tools and dies</t>
  </si>
  <si>
    <t>Machinery, equipment, tools and dies | Minimum</t>
  </si>
  <si>
    <t>3 years</t>
  </si>
  <si>
    <t>Machinery, equipment, tools and dies | Maximum</t>
  </si>
  <si>
    <t>15 years</t>
  </si>
  <si>
    <t>Furniture, fixtures and other</t>
  </si>
  <si>
    <t>Furniture, fixtures and other | Minimum</t>
  </si>
  <si>
    <t>Furniture, fixtures and other | Maximum</t>
  </si>
  <si>
    <t>10 years</t>
  </si>
  <si>
    <t>BUSINESS AND SUMMARY OF SIGNIFICANT ACCOUNTING POLICIES - Goodwill (Details) $ in Thousands</t>
  </si>
  <si>
    <t>Oct. 31, 2019USD ($)</t>
  </si>
  <si>
    <t>Dec. 31, 2019USD ($)item</t>
  </si>
  <si>
    <t>Dec. 31, 2018USD ($)</t>
  </si>
  <si>
    <t>Dec. 31, 2017USD ($)</t>
  </si>
  <si>
    <t>Number of reporting units | item</t>
  </si>
  <si>
    <t>Goodwill impairment | $</t>
  </si>
  <si>
    <t>BUSINESS AND SUMMARY OF SIGNIFICANT ACCOUNTING POLICIES - Warranty, Accrued Liabilities, and Basic and Diluted Income per Share (Details) - USD ($) shares in Thousands, $ in Thousands</t>
  </si>
  <si>
    <t>Changes in the reserve for product warranty claims</t>
  </si>
  <si>
    <t>Warranty reserve at beginning of the year</t>
  </si>
  <si>
    <t>Warranty reserves acquired</t>
  </si>
  <si>
    <t>Provision</t>
  </si>
  <si>
    <t>Warranty expenditures</t>
  </si>
  <si>
    <t>Warranty reserve at end of year</t>
  </si>
  <si>
    <t>ACCRUED LIABILITIES</t>
  </si>
  <si>
    <t>Compensation and fringe benefits</t>
  </si>
  <si>
    <t>Warranty reserve</t>
  </si>
  <si>
    <t>Income taxes payable</t>
  </si>
  <si>
    <t>Other accrued expenses</t>
  </si>
  <si>
    <t>Basic weighted average shares outstanding</t>
  </si>
  <si>
    <t>Dilutive effect of equity awards</t>
  </si>
  <si>
    <t>Diluted weighted average shares outstanding</t>
  </si>
  <si>
    <t>Minimum</t>
  </si>
  <si>
    <t>Warranty period</t>
  </si>
  <si>
    <t>3 months</t>
  </si>
  <si>
    <t>Maximum</t>
  </si>
  <si>
    <t>2 years</t>
  </si>
  <si>
    <t>BUSINESS AND SUMMARY OF SIGNIFICANT ACCOUNTING POLICIES - Fair Value Accounting (Details) - USD ($) $ in Thousands</t>
  </si>
  <si>
    <t>Assets (liabilities)</t>
  </si>
  <si>
    <t>Recurring basis | Level 1</t>
  </si>
  <si>
    <t>Pension plan assets</t>
  </si>
  <si>
    <t>Recurring basis | Level 2</t>
  </si>
  <si>
    <t>Interest rate swaps/liabilities</t>
  </si>
  <si>
    <t>Interest rate swaps/assets</t>
  </si>
  <si>
    <t>BUSINESS AND SUMMARY OF SIGNIFICANT ACCOUNTING POLICIES - Income Taxes (Details) - USD ($) $ in Thousands</t>
  </si>
  <si>
    <t>US federal corporate tax rate (as a percent)</t>
  </si>
  <si>
    <t>21.00%</t>
  </si>
  <si>
    <t>35.00%</t>
  </si>
  <si>
    <t>Uncertain tax benefits</t>
  </si>
  <si>
    <t>Interest and penalties related to unrecognized tax positions</t>
  </si>
  <si>
    <t>BUSINESS AND SUMMARY OF SIGNIFICANT ACCOUNTING POLICIES -Recently issued accounting pronouncements (Details) - USD ($)</t>
  </si>
  <si>
    <t>Jan. 01, 2019</t>
  </si>
  <si>
    <t>New Accounting Pronouncements or Change in Accounting Principle.</t>
  </si>
  <si>
    <t>Total lease liabilities</t>
  </si>
  <si>
    <t>ACQUISITION (Details) - USD ($) $ / shares in Units, $ in Thousands</t>
  </si>
  <si>
    <t>Dec. 06, 2018</t>
  </si>
  <si>
    <t>Jan. 19, 2018</t>
  </si>
  <si>
    <t>Pro forma Condensed Combined Financial Information</t>
  </si>
  <si>
    <t>Diluted earnings per share (in dollars per share)</t>
  </si>
  <si>
    <t>Business acquisition percentage of voting interests acquired</t>
  </si>
  <si>
    <t>100.00%</t>
  </si>
  <si>
    <t>Acquisition cost</t>
  </si>
  <si>
    <t>Transaction costs related to acquisition</t>
  </si>
  <si>
    <t>Adjustments to purchase price</t>
  </si>
  <si>
    <t>Inventory</t>
  </si>
  <si>
    <t>Accounts receivable</t>
  </si>
  <si>
    <t>Other assets, net</t>
  </si>
  <si>
    <t>Amortizable intangible assets</t>
  </si>
  <si>
    <t>Intangible assets</t>
  </si>
  <si>
    <t>Current liabilities</t>
  </si>
  <si>
    <t>Fair value of net assets acquired</t>
  </si>
  <si>
    <t>TCI | Customer lists</t>
  </si>
  <si>
    <t>Amortization period (in years)</t>
  </si>
  <si>
    <t>16 years</t>
  </si>
  <si>
    <t>TCI | Technology</t>
  </si>
  <si>
    <t>TCI | Trade name</t>
  </si>
  <si>
    <t>19 years</t>
  </si>
  <si>
    <t>Assets acquired (net of liabilities assumed)</t>
  </si>
  <si>
    <t>REVENUE RECOGNITION - Disaggregation of Revenue (Details) $ in Thousands</t>
  </si>
  <si>
    <t>3 Months Ended</t>
  </si>
  <si>
    <t>Dec. 31, 2019USD ($)</t>
  </si>
  <si>
    <t>Sep. 30, 2019USD ($)</t>
  </si>
  <si>
    <t>Jun. 30, 2019USD ($)</t>
  </si>
  <si>
    <t>Mar. 31, 2019USD ($)</t>
  </si>
  <si>
    <t>Sep. 30, 2018USD ($)</t>
  </si>
  <si>
    <t>Jun. 30, 2018USD ($)</t>
  </si>
  <si>
    <t>Mar. 31, 2018USD ($)</t>
  </si>
  <si>
    <t>Dec. 31, 2019USD ($)segment</t>
  </si>
  <si>
    <t>Reconciliation of disaggregated revenue to segment revenue as well as revenue by geographical regions</t>
  </si>
  <si>
    <t>Number of reportable segment | segment</t>
  </si>
  <si>
    <t>Disaggregation of revenue</t>
  </si>
  <si>
    <t>United States</t>
  </si>
  <si>
    <t>Europe</t>
  </si>
  <si>
    <t>Vehicle</t>
  </si>
  <si>
    <t>Industrial</t>
  </si>
  <si>
    <t>Medical</t>
  </si>
  <si>
    <t>Aerospace &amp; Defense</t>
  </si>
  <si>
    <t>REVENUE RECOGNITION - Contract Balances (Details) - USD ($) $ in Thousands</t>
  </si>
  <si>
    <t>Contract Liability</t>
  </si>
  <si>
    <t>Decrease in contract liability</t>
  </si>
  <si>
    <t>REVENUE RECOGNITION - Practical Expedients (Details)</t>
  </si>
  <si>
    <t>Incremental costs of obtaining a contract</t>
  </si>
  <si>
    <t>true</t>
  </si>
  <si>
    <t>Remaining performance obligations</t>
  </si>
  <si>
    <t>The time value of money</t>
  </si>
  <si>
    <t>GOODWILL (Details) - USD ($) $ in Thousands</t>
  </si>
  <si>
    <t>Change in goodwill</t>
  </si>
  <si>
    <t>Goodwill acquired (Note 2)</t>
  </si>
  <si>
    <t>INTANGIBLE ASSETS (Details) - USD ($) $ in Thousands</t>
  </si>
  <si>
    <t>Intangible assets subject to amortization</t>
  </si>
  <si>
    <t>Gross Amount</t>
  </si>
  <si>
    <t>Accumulated amortization</t>
  </si>
  <si>
    <t>Net Book Value</t>
  </si>
  <si>
    <t>Amortization expense for intangible assets</t>
  </si>
  <si>
    <t>Estimated amortization expense</t>
  </si>
  <si>
    <t>2020</t>
  </si>
  <si>
    <t>2021</t>
  </si>
  <si>
    <t>2022</t>
  </si>
  <si>
    <t>2023</t>
  </si>
  <si>
    <t>2024</t>
  </si>
  <si>
    <t>Thereafter</t>
  </si>
  <si>
    <t>Total estimated amortization expense</t>
  </si>
  <si>
    <t>Intangible assets resulting from the acquisition</t>
  </si>
  <si>
    <t>Customer lists</t>
  </si>
  <si>
    <t>Customer lists | TCI</t>
  </si>
  <si>
    <t>Estimated Life</t>
  </si>
  <si>
    <t>Customer lists | Minimum</t>
  </si>
  <si>
    <t>8 years</t>
  </si>
  <si>
    <t>Customer lists | Maximum</t>
  </si>
  <si>
    <t>17 years</t>
  </si>
  <si>
    <t>Trade name</t>
  </si>
  <si>
    <t>Trade name | TCI</t>
  </si>
  <si>
    <t>Trade name | Minimum</t>
  </si>
  <si>
    <t>Trade name | Maximum</t>
  </si>
  <si>
    <t>Design and technologies</t>
  </si>
  <si>
    <t>Design and technologies | Minimum</t>
  </si>
  <si>
    <t>Design and technologies | Maximum</t>
  </si>
  <si>
    <t>Patents</t>
  </si>
  <si>
    <t>STOCK-BASED COMPENSATION PLANS - Stock Incentive Plans and Restricted Stock (Details) - USD ($) $ / shares in Units, $ in Thousands</t>
  </si>
  <si>
    <t>STOCK-BASED COMPENSATION</t>
  </si>
  <si>
    <t>Shares of common stock available for grant under stock incentive plans</t>
  </si>
  <si>
    <t>Restricted Stock</t>
  </si>
  <si>
    <t>Weighted average grant date fair value (in dollars per share)</t>
  </si>
  <si>
    <t>Service period over which value of the shares is amortized to compensation expense</t>
  </si>
  <si>
    <t>Number of Nonvested Restricted Shares</t>
  </si>
  <si>
    <t>Outstanding at beginning of period (in shares)</t>
  </si>
  <si>
    <t>Awarded (in shares)</t>
  </si>
  <si>
    <t>Forfeited (in shares)</t>
  </si>
  <si>
    <t>Vested (in shares)</t>
  </si>
  <si>
    <t>Outstanding at end of period (in shares)</t>
  </si>
  <si>
    <t>Additional disclosures</t>
  </si>
  <si>
    <t>Compensation expense, net of forfeitures</t>
  </si>
  <si>
    <t>Unrecognized compensation expense</t>
  </si>
  <si>
    <t>Unrecognized compensation expense, expected to be recognized in next fiscal year</t>
  </si>
  <si>
    <t>Restricted Stock | Minimum</t>
  </si>
  <si>
    <t>Service period of earned grants</t>
  </si>
  <si>
    <t>Restricted Stock | Maximum</t>
  </si>
  <si>
    <t>Restricted Stock | Performance-based vesting</t>
  </si>
  <si>
    <t>Performance criteria met (in shares)</t>
  </si>
  <si>
    <t>STOCK-BASED COMPENSATION PLANS - Employee Stock Ownership Plan (Details) - ESOP $ in Thousands</t>
  </si>
  <si>
    <t>Dec. 31, 2019USD ($)h / yr</t>
  </si>
  <si>
    <t>Employee Stock Ownership Plan</t>
  </si>
  <si>
    <t>Minimum hours of work per year for employees to be covered under Employee Stock Ownership Plan (ESOP) | h / yr</t>
  </si>
  <si>
    <t>Annual contribution by employer as a percentage of pretax income before the contribution</t>
  </si>
  <si>
    <t>5.00%</t>
  </si>
  <si>
    <t>Company contributions | $</t>
  </si>
  <si>
    <t>STOCK-BASED COMPENSATION PLANS - Defined Contribution Plan and Dividends (Details) - USD ($) $ / shares in Units, $ in Thousands</t>
  </si>
  <si>
    <t>Defined Contribution Plan</t>
  </si>
  <si>
    <t>Matching percentage per dollar of the first 3% of participant deferral</t>
  </si>
  <si>
    <t>First specified percentage of participant deferral upon which employer matches 100% contribution per dollar</t>
  </si>
  <si>
    <t>3.00%</t>
  </si>
  <si>
    <t>Matching percentage per dollar of the next 2% contribution</t>
  </si>
  <si>
    <t>50.00%</t>
  </si>
  <si>
    <t>Next specified percentage of employee contribution upon which employer matches 50% contribution per dollar</t>
  </si>
  <si>
    <t>2.00%</t>
  </si>
  <si>
    <t>Participant deferral (as a percent)</t>
  </si>
  <si>
    <t>Net costs related to defined contribution plan</t>
  </si>
  <si>
    <t>Dividends</t>
  </si>
  <si>
    <t>Dividends paid (in dollars per share)</t>
  </si>
  <si>
    <t>Total dividends paid</t>
  </si>
  <si>
    <t>Specified percentage of employee contribution upon which employer matches contribution</t>
  </si>
  <si>
    <t>4.00%</t>
  </si>
  <si>
    <t>DEBT OBLIGATIONS (Details) ¥ in Thousands, $ in Thousands</t>
  </si>
  <si>
    <t>Oct. 28, 2016USD ($)</t>
  </si>
  <si>
    <t>Dec. 31, 2019CNY (¥)</t>
  </si>
  <si>
    <t>Feb. 12, 2020USD ($)</t>
  </si>
  <si>
    <t>Dec. 06, 2018USD ($)</t>
  </si>
  <si>
    <t>Unamortized debt issuance costs</t>
  </si>
  <si>
    <t>Quarter Ending Through December 31 2019</t>
  </si>
  <si>
    <t>Leverage ratio</t>
  </si>
  <si>
    <t>Quarter Ending Through June 30 2020</t>
  </si>
  <si>
    <t>Quarter Thereafter June 30 2020</t>
  </si>
  <si>
    <t>Revolving Credit Facility</t>
  </si>
  <si>
    <t>Maximum borrowing capacity</t>
  </si>
  <si>
    <t>Effective rate (as a percent)</t>
  </si>
  <si>
    <t>3.40%</t>
  </si>
  <si>
    <t>Commitment fees on unused portion of the Revolving credit facility ( as a percent)</t>
  </si>
  <si>
    <t>0.175%</t>
  </si>
  <si>
    <t>Minimum interest expense coverage ratio</t>
  </si>
  <si>
    <t>Increase in consolidated leverage ratio</t>
  </si>
  <si>
    <t>Revolving Credit Facility | Minimum</t>
  </si>
  <si>
    <t>0.10%</t>
  </si>
  <si>
    <t>Revolving Credit Facility | Maximum</t>
  </si>
  <si>
    <t>0.25%</t>
  </si>
  <si>
    <t>Revolving Credit Facility | LIBOR</t>
  </si>
  <si>
    <t>Applicable margin (as a percent)</t>
  </si>
  <si>
    <t>1.75%</t>
  </si>
  <si>
    <t>Revolving Credit Facility | LIBOR | Minimum</t>
  </si>
  <si>
    <t>1.00%</t>
  </si>
  <si>
    <t>Revolving Credit Facility | LIBOR | Maximum</t>
  </si>
  <si>
    <t>2.25%</t>
  </si>
  <si>
    <t>Revolving Credit Facility | Prime Rate</t>
  </si>
  <si>
    <t>0.75%</t>
  </si>
  <si>
    <t>Revolving Credit Facility | Prime Rate | Minimum</t>
  </si>
  <si>
    <t>0.00%</t>
  </si>
  <si>
    <t>Revolving Credit Facility | Prime Rate | Maximum</t>
  </si>
  <si>
    <t>1.25%</t>
  </si>
  <si>
    <t>Revolving Credit Facility | Subsequent Event</t>
  </si>
  <si>
    <t>Second Amendment</t>
  </si>
  <si>
    <t>Additional borrowing capacity</t>
  </si>
  <si>
    <t>Second Amendment | Subsequent Event</t>
  </si>
  <si>
    <t>Term Loan</t>
  </si>
  <si>
    <t>Debt instrument term</t>
  </si>
  <si>
    <t>Senior Credit Facilities</t>
  </si>
  <si>
    <t>Deferred financing costs net of accumulated amortization</t>
  </si>
  <si>
    <t>Deferred financing costs, amortization term</t>
  </si>
  <si>
    <t>China Credit Facility</t>
  </si>
  <si>
    <t>Average outstanding borrowings</t>
  </si>
  <si>
    <t>Available borrowing capacity</t>
  </si>
  <si>
    <t>DERIVATIVE FINANCIAL INSTRUMENTS (Details) $ in Thousands</t>
  </si>
  <si>
    <t>Feb. 28, 2017USD ($)instrument</t>
  </si>
  <si>
    <t>Effect of derivative financial instruments on the condensed consolidated statement of income and comprehensive income</t>
  </si>
  <si>
    <t>Amount of (gain) loss reclassified from accumulated OCI into income (effective portion)</t>
  </si>
  <si>
    <t>Interest Rate Swaps</t>
  </si>
  <si>
    <t>Derivative financial instruments</t>
  </si>
  <si>
    <t>Number of derivative instruments | instrument</t>
  </si>
  <si>
    <t>Notional amount of interest rate swap derivatives</t>
  </si>
  <si>
    <t>Estimated amount to be reclassified as an increase to interest expense</t>
  </si>
  <si>
    <t>Interest rate products | Derivatives in cash flow hedging relationships</t>
  </si>
  <si>
    <t>Amount of gain (loss) recognized in OCI on derivative</t>
  </si>
  <si>
    <t>Interest rate products | Other long-term assets | Derivatives designated as hedging instruments</t>
  </si>
  <si>
    <t>Fair value of derivative Asset</t>
  </si>
  <si>
    <t>Interest rate products | Other long-term liabilities | Derivatives designated as hedging instruments</t>
  </si>
  <si>
    <t>Fair value of derivative liability</t>
  </si>
  <si>
    <t>Interest rate products | Interest expense | Derivatives designated as hedging instruments</t>
  </si>
  <si>
    <t>Total amounts of income and expense line items presented that reflect the effects of cash flow hedges recorded</t>
  </si>
  <si>
    <t>DERIVATIVE FINANCIAL INSTRUMENTS - Effects of offsetting (Details) - USD ($) $ in Thousands</t>
  </si>
  <si>
    <t>Gross amounts offset in the consolidated balance sheets</t>
  </si>
  <si>
    <t>Gross amounts of recognized assets or Gross amounts offset in the condensed consolidated balance sheets</t>
  </si>
  <si>
    <t>Gross amounts of recognized liabilities or Gross amounts offset in the consolidated balance sheets</t>
  </si>
  <si>
    <t>Net amounts of assets/liabilities presented in the consolidated balance sheets</t>
  </si>
  <si>
    <t>Gross amounts not offset in the consolidated balance sheets</t>
  </si>
  <si>
    <t>Net amount</t>
  </si>
  <si>
    <t>INCOME TAXES - Tax Effects and Tax Cuts and Jobs Act (Details) - USD ($) $ in Thousands</t>
  </si>
  <si>
    <t>Schedule of components of income before income taxes</t>
  </si>
  <si>
    <t>Domestic</t>
  </si>
  <si>
    <t>Foreign</t>
  </si>
  <si>
    <t>Current provision</t>
  </si>
  <si>
    <t>Total current provision</t>
  </si>
  <si>
    <t>Deferred provision</t>
  </si>
  <si>
    <t>Total deferred provision</t>
  </si>
  <si>
    <t>Differences in the provision for income taxes from the amount determined by applying the federal statutory rate</t>
  </si>
  <si>
    <t>Tax provision, computed at statutory rate (as a percent)</t>
  </si>
  <si>
    <t>State tax, net of federal impact (as a percent)</t>
  </si>
  <si>
    <t>4.50%</t>
  </si>
  <si>
    <t>3.60%</t>
  </si>
  <si>
    <t>Change in valuation allowance (as a percent)</t>
  </si>
  <si>
    <t>0.30%</t>
  </si>
  <si>
    <t>2.80%</t>
  </si>
  <si>
    <t>1.90%</t>
  </si>
  <si>
    <t>Effect of foreign tax rate differences (as a percent)</t>
  </si>
  <si>
    <t>1.50%</t>
  </si>
  <si>
    <t>(4.20%)</t>
  </si>
  <si>
    <t>Permanent items, other (as a percent)</t>
  </si>
  <si>
    <t>1.40%</t>
  </si>
  <si>
    <t>0.80%</t>
  </si>
  <si>
    <t>0.20%</t>
  </si>
  <si>
    <t>Section 162(m) compensation</t>
  </si>
  <si>
    <t>1.10%</t>
  </si>
  <si>
    <t>R&amp;D Credit (as a percent)</t>
  </si>
  <si>
    <t>(2.50%)</t>
  </si>
  <si>
    <t>(0.80%)</t>
  </si>
  <si>
    <t>(2.20%)</t>
  </si>
  <si>
    <t>Restricted stock awards (as a percent)</t>
  </si>
  <si>
    <t>(0.10%)</t>
  </si>
  <si>
    <t>(2.30%)</t>
  </si>
  <si>
    <t>(2.60%)</t>
  </si>
  <si>
    <t>Effect of Tax Cuts and Jobs Act (as a percent)</t>
  </si>
  <si>
    <t>(0.40%)</t>
  </si>
  <si>
    <t>(5.10%)</t>
  </si>
  <si>
    <t>19.40%</t>
  </si>
  <si>
    <t>Tax examinations</t>
  </si>
  <si>
    <t>1.80%</t>
  </si>
  <si>
    <t>Other (as a percent)</t>
  </si>
  <si>
    <t>(0.90%)</t>
  </si>
  <si>
    <t>Provision for income taxes (as a percent)</t>
  </si>
  <si>
    <t>28.60%</t>
  </si>
  <si>
    <t>23.00%</t>
  </si>
  <si>
    <t>50.20%</t>
  </si>
  <si>
    <t>Effective tax rate excluding adjustments related to Tax Cuts and Jobs Act, Tax rate</t>
  </si>
  <si>
    <t>Recognized provisional amount included as a component of income tax expense from continuing operations</t>
  </si>
  <si>
    <t>Reduction to provision for income taxes</t>
  </si>
  <si>
    <t>Decreased in effective tax rate (as a percent)</t>
  </si>
  <si>
    <t>Transition tax liability</t>
  </si>
  <si>
    <t>Decrease in transition tax liability</t>
  </si>
  <si>
    <t>Transition tax liability period (in years)</t>
  </si>
  <si>
    <t>Remaining transition tax obligation</t>
  </si>
  <si>
    <t>Provisional amount of deferred tax balance</t>
  </si>
  <si>
    <t>Decrease in deferred tax balance</t>
  </si>
  <si>
    <t>Noncurrent deferred tax assets:</t>
  </si>
  <si>
    <t>Employee benefit plans</t>
  </si>
  <si>
    <t>Net operating loss and tax credit carryforwards</t>
  </si>
  <si>
    <t>Allowances and other</t>
  </si>
  <si>
    <t>Total noncurrent deferred tax assets</t>
  </si>
  <si>
    <t>Valuation allowance</t>
  </si>
  <si>
    <t>Net noncurrent deferred tax assets:</t>
  </si>
  <si>
    <t>Net noncurrent deferred tax liabilities:</t>
  </si>
  <si>
    <t>Property and equipment</t>
  </si>
  <si>
    <t>Goodwill and intangibles</t>
  </si>
  <si>
    <t>Total deferred tax liabilities</t>
  </si>
  <si>
    <t>Net deferred tax asset/(deferred tax liability)</t>
  </si>
  <si>
    <t>Foreign tax credits</t>
  </si>
  <si>
    <t>Tax effect on net operating losses</t>
  </si>
  <si>
    <t>LEASES (Details) $ in Thousands</t>
  </si>
  <si>
    <t>Options to terminate the leases</t>
  </si>
  <si>
    <t>Operating lease option to terminate Period</t>
  </si>
  <si>
    <t>30 days</t>
  </si>
  <si>
    <t>Fixed operating lease expense</t>
  </si>
  <si>
    <t>Variable operating lease expense</t>
  </si>
  <si>
    <t>Total operating lease expense</t>
  </si>
  <si>
    <t>Supplemental cash flow information related to the operating leases</t>
  </si>
  <si>
    <t>Cash paid for amounts included in the measurement of operating leases</t>
  </si>
  <si>
    <t>ROU assets obtained in exchange for operating lease obligations</t>
  </si>
  <si>
    <t>Lease assets and liabilities</t>
  </si>
  <si>
    <t>Right of use asset, Classification</t>
  </si>
  <si>
    <t>us-gaap:OtherAssetsNoncurrent</t>
  </si>
  <si>
    <t>Right of use liability, current</t>
  </si>
  <si>
    <t>Right of use liability, current, Classification</t>
  </si>
  <si>
    <t>us-gaap:AccruedLiabilitiesCurrent</t>
  </si>
  <si>
    <t>Right of use liability, long-term</t>
  </si>
  <si>
    <t>Right of use liability, long-term, Classification</t>
  </si>
  <si>
    <t>us-gaap:OtherLiabilitiesNoncurrent</t>
  </si>
  <si>
    <t>Total ROU lease liabilities</t>
  </si>
  <si>
    <t>Right of use liability, Classification</t>
  </si>
  <si>
    <t>us-gaap:AccruedLiabilitiesCurrent us-gaap:OtherLiabilitiesNoncurrent</t>
  </si>
  <si>
    <t>Weighted average remaining lease term</t>
  </si>
  <si>
    <t>8 years 3 months 7 days</t>
  </si>
  <si>
    <t>Weighted average discount rate</t>
  </si>
  <si>
    <t>2.91%</t>
  </si>
  <si>
    <t>Maturity of the operating lease liabilities</t>
  </si>
  <si>
    <t>Total undiscounted cash flows</t>
  </si>
  <si>
    <t>Less: present value discount</t>
  </si>
  <si>
    <t>COMMITMENTS AND CONTINGENCIES (Details)</t>
  </si>
  <si>
    <t>Severance Benefit Agreements</t>
  </si>
  <si>
    <t>Severance benefit agreements</t>
  </si>
  <si>
    <t>Period of specified benefits to key employees Upon the subsequent severance of employment</t>
  </si>
  <si>
    <t>24 months</t>
  </si>
  <si>
    <t>DEFERRED COMPENSATION ARRANGEMENTS (Details) - USD ($) $ in Thousands</t>
  </si>
  <si>
    <t>Amounts accrued</t>
  </si>
  <si>
    <t>SEGMENT INFORMATION (Details) $ in Thousands</t>
  </si>
  <si>
    <t>Segment information</t>
  </si>
  <si>
    <t>Number of operating segments | segment</t>
  </si>
  <si>
    <t>Identifiable assets</t>
  </si>
  <si>
    <t>Total Revenue</t>
  </si>
  <si>
    <t>Percentage of concentration risk</t>
  </si>
  <si>
    <t>16.00%</t>
  </si>
  <si>
    <t>19.00%</t>
  </si>
  <si>
    <t>18.00%</t>
  </si>
  <si>
    <t>Trade receivables</t>
  </si>
  <si>
    <t>17.00%</t>
  </si>
  <si>
    <t>13.00%</t>
  </si>
  <si>
    <t>Outside the United States</t>
  </si>
  <si>
    <t>Wholly owned foreign subsidiaries</t>
  </si>
  <si>
    <t>SUBSEQUENT EVENTS (Details) $ in Thousands</t>
  </si>
  <si>
    <t>Mar. 07, 2020USD ($)</t>
  </si>
  <si>
    <t>Commitment fees on unused portion of the Amended Revolving credit facility ( as a percent)</t>
  </si>
  <si>
    <t>Subsequent Event</t>
  </si>
  <si>
    <t>Cash acquired</t>
  </si>
  <si>
    <t>Subsequent Event | Amended Revolving Facility</t>
  </si>
  <si>
    <t>Weighted average interest rate (as a percent)</t>
  </si>
  <si>
    <t>3.05%</t>
  </si>
  <si>
    <t>Temporarily increased leverage ratio</t>
  </si>
  <si>
    <t>Subsequent Event | Amended Revolving Facility | Minimum</t>
  </si>
  <si>
    <t>Subsequent Event | Amended Revolving Facility | Maximum</t>
  </si>
  <si>
    <t>0.225%</t>
  </si>
  <si>
    <t>Subsequent Event | Amended Revolving Facility | LIBOR | Minimum</t>
  </si>
  <si>
    <t>Subsequent Event | Amended Revolving Facility | LIBOR | Maximum</t>
  </si>
  <si>
    <t>Subsequent Event | Amended Revolving Facility | Alternative Base Rate | Minimum</t>
  </si>
  <si>
    <t>Subsequent Event | Amended Revolving Facility | Alternative Base Rate | Maximum</t>
  </si>
  <si>
    <t>Subsequent Event | Amended Revolving Facility, Term Loan</t>
  </si>
  <si>
    <t>Subsequent Event | Second Amendment</t>
  </si>
  <si>
    <t>Subsequent Event | Revolving Credit Facility</t>
  </si>
  <si>
    <t>3.30%</t>
  </si>
  <si>
    <t>SELECTED QUARTERLY FINANCIAL DATA (UNAUDITED) (Details) - USD ($) $ / shares in Units, $ in Thousands</t>
  </si>
  <si>
    <t>Sep. 30, 2019</t>
  </si>
  <si>
    <t>Mar. 31, 2019</t>
  </si>
  <si>
    <t>Sep. 30, 2018</t>
  </si>
  <si>
    <t>Jun. 30, 2018</t>
  </si>
  <si>
    <t>Mar. 31, 2018</t>
  </si>
  <si>
    <t>Basic earning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279965898</v>
      </c>
    </row>
    <row r="18" spans="1:4">
      <c r="A18" s="4" t="s">
        <v>29</v>
      </c>
      <c r="C18" s="6" t="n">
        <v>9609794</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3416</v>
      </c>
      <c r="C3" s="5" t="n">
        <v>8673</v>
      </c>
    </row>
    <row r="4" spans="1:3">
      <c r="A4" s="4" t="s">
        <v>38</v>
      </c>
      <c r="B4" s="6" t="n">
        <v>44429</v>
      </c>
      <c r="C4" s="6" t="n">
        <v>43247</v>
      </c>
    </row>
    <row r="5" spans="1:3">
      <c r="A5" s="4" t="s">
        <v>39</v>
      </c>
      <c r="B5" s="6" t="n">
        <v>53385</v>
      </c>
      <c r="C5" s="6" t="n">
        <v>54971</v>
      </c>
    </row>
    <row r="6" spans="1:3">
      <c r="A6" s="4" t="s">
        <v>40</v>
      </c>
      <c r="B6" s="6" t="n">
        <v>4413</v>
      </c>
      <c r="C6" s="6" t="n">
        <v>4003</v>
      </c>
    </row>
    <row r="7" spans="1:3">
      <c r="A7" s="4" t="s">
        <v>41</v>
      </c>
      <c r="B7" s="6" t="n">
        <v>115643</v>
      </c>
      <c r="C7" s="6" t="n">
        <v>110894</v>
      </c>
    </row>
    <row r="8" spans="1:3">
      <c r="A8" s="4" t="s">
        <v>42</v>
      </c>
      <c r="B8" s="6" t="n">
        <v>53008</v>
      </c>
      <c r="C8" s="6" t="n">
        <v>48035</v>
      </c>
    </row>
    <row r="9" spans="1:3">
      <c r="A9" s="4" t="s">
        <v>43</v>
      </c>
      <c r="B9" s="6" t="n">
        <v>490</v>
      </c>
      <c r="C9" s="6" t="n">
        <v>341</v>
      </c>
    </row>
    <row r="10" spans="1:3">
      <c r="A10" s="4" t="s">
        <v>44</v>
      </c>
      <c r="B10" s="6" t="n">
        <v>62497</v>
      </c>
      <c r="C10" s="6" t="n">
        <v>68354</v>
      </c>
    </row>
    <row r="11" spans="1:3">
      <c r="A11" s="4" t="s">
        <v>45</v>
      </c>
      <c r="B11" s="6" t="n">
        <v>52935</v>
      </c>
      <c r="C11" s="6" t="n">
        <v>52639</v>
      </c>
    </row>
    <row r="12" spans="1:3">
      <c r="A12" s="4" t="s">
        <v>46</v>
      </c>
      <c r="B12" s="6" t="n">
        <v>16420</v>
      </c>
    </row>
    <row r="13" spans="1:3">
      <c r="A13" s="4" t="s">
        <v>47</v>
      </c>
      <c r="B13" s="6" t="n">
        <v>4835</v>
      </c>
      <c r="C13" s="6" t="n">
        <v>5038</v>
      </c>
    </row>
    <row r="14" spans="1:3">
      <c r="A14" s="4" t="s">
        <v>48</v>
      </c>
      <c r="B14" s="6" t="n">
        <v>305828</v>
      </c>
      <c r="C14" s="6" t="n">
        <v>285301</v>
      </c>
    </row>
    <row r="15" spans="1:3">
      <c r="A15" s="3" t="s">
        <v>49</v>
      </c>
    </row>
    <row r="16" spans="1:3">
      <c r="A16" s="4" t="s">
        <v>50</v>
      </c>
      <c r="B16" s="6" t="n">
        <v>23640</v>
      </c>
      <c r="C16" s="6" t="n">
        <v>25867</v>
      </c>
    </row>
    <row r="17" spans="1:3">
      <c r="A17" s="4" t="s">
        <v>51</v>
      </c>
      <c r="B17" s="6" t="n">
        <v>23001</v>
      </c>
      <c r="C17" s="6" t="n">
        <v>18722</v>
      </c>
    </row>
    <row r="18" spans="1:3">
      <c r="A18" s="4" t="s">
        <v>52</v>
      </c>
      <c r="B18" s="6" t="n">
        <v>46641</v>
      </c>
      <c r="C18" s="6" t="n">
        <v>44589</v>
      </c>
    </row>
    <row r="19" spans="1:3">
      <c r="A19" s="4" t="s">
        <v>53</v>
      </c>
      <c r="B19" s="6" t="n">
        <v>109765</v>
      </c>
      <c r="C19" s="6" t="n">
        <v>122516</v>
      </c>
    </row>
    <row r="20" spans="1:3">
      <c r="A20" s="4" t="s">
        <v>43</v>
      </c>
      <c r="B20" s="6" t="n">
        <v>3399</v>
      </c>
      <c r="C20" s="6" t="n">
        <v>3860</v>
      </c>
    </row>
    <row r="21" spans="1:3">
      <c r="A21" s="4" t="s">
        <v>54</v>
      </c>
      <c r="B21" s="6" t="n">
        <v>5139</v>
      </c>
      <c r="C21" s="6" t="n">
        <v>4293</v>
      </c>
    </row>
    <row r="22" spans="1:3">
      <c r="A22" s="4" t="s">
        <v>55</v>
      </c>
      <c r="B22" s="6" t="n">
        <v>13715</v>
      </c>
    </row>
    <row r="23" spans="1:3">
      <c r="A23" s="4" t="s">
        <v>56</v>
      </c>
      <c r="B23" s="6" t="n">
        <v>7975</v>
      </c>
      <c r="C23" s="6" t="n">
        <v>8230</v>
      </c>
    </row>
    <row r="24" spans="1:3">
      <c r="A24" s="4" t="s">
        <v>57</v>
      </c>
      <c r="B24" s="6" t="n">
        <v>186634</v>
      </c>
      <c r="C24" s="6" t="n">
        <v>183488</v>
      </c>
    </row>
    <row r="25" spans="1:3">
      <c r="A25" s="4" t="s">
        <v>58</v>
      </c>
      <c r="B25" s="4" t="s">
        <v>59</v>
      </c>
      <c r="C25" s="4" t="s">
        <v>59</v>
      </c>
    </row>
    <row r="26" spans="1:3">
      <c r="A26" s="3" t="s">
        <v>60</v>
      </c>
    </row>
    <row r="27" spans="1:3">
      <c r="A27" s="4" t="s">
        <v>61</v>
      </c>
      <c r="B27" s="6" t="n">
        <v>37136</v>
      </c>
      <c r="C27" s="6" t="n">
        <v>33613</v>
      </c>
    </row>
    <row r="28" spans="1:3">
      <c r="A28" s="4" t="s">
        <v>62</v>
      </c>
      <c r="B28" s="4" t="s">
        <v>59</v>
      </c>
      <c r="C28" s="4" t="s">
        <v>59</v>
      </c>
    </row>
    <row r="29" spans="1:3">
      <c r="A29" s="4" t="s">
        <v>63</v>
      </c>
      <c r="B29" s="6" t="n">
        <v>92589</v>
      </c>
      <c r="C29" s="6" t="n">
        <v>76718</v>
      </c>
    </row>
    <row r="30" spans="1:3">
      <c r="A30" s="4" t="s">
        <v>64</v>
      </c>
      <c r="B30" s="6" t="n">
        <v>-10531</v>
      </c>
      <c r="C30" s="6" t="n">
        <v>-8518</v>
      </c>
    </row>
    <row r="31" spans="1:3">
      <c r="A31" s="4" t="s">
        <v>65</v>
      </c>
      <c r="B31" s="6" t="n">
        <v>119194</v>
      </c>
      <c r="C31" s="6" t="n">
        <v>101813</v>
      </c>
    </row>
    <row r="32" spans="1:3">
      <c r="A32" s="4" t="s">
        <v>66</v>
      </c>
      <c r="B32" s="5" t="n">
        <v>305828</v>
      </c>
      <c r="C32" s="5" t="n">
        <v>285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39</v>
      </c>
      <c r="B7" s="4" t="s">
        <v>222</v>
      </c>
    </row>
    <row r="8" spans="1:2">
      <c r="A8" s="4" t="s">
        <v>223</v>
      </c>
      <c r="B8" s="4" t="s">
        <v>224</v>
      </c>
    </row>
    <row r="9" spans="1:2">
      <c r="A9" s="4" t="s">
        <v>225</v>
      </c>
      <c r="B9" s="4" t="s">
        <v>226</v>
      </c>
    </row>
    <row r="10" spans="1:2">
      <c r="A10" s="4" t="s">
        <v>227</v>
      </c>
      <c r="B10" s="4" t="s">
        <v>228</v>
      </c>
    </row>
    <row r="11" spans="1:2">
      <c r="A11" s="4" t="s">
        <v>45</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187</v>
      </c>
    </row>
    <row r="5" spans="1:2">
      <c r="A5" s="4" t="s">
        <v>281</v>
      </c>
      <c r="B5" s="4" t="s">
        <v>282</v>
      </c>
    </row>
    <row r="6" spans="1:2">
      <c r="A6" s="4" t="s">
        <v>283</v>
      </c>
      <c r="B6" s="4" t="s">
        <v>284</v>
      </c>
    </row>
    <row r="7" spans="1:2">
      <c r="A7" s="4" t="s">
        <v>285</v>
      </c>
    </row>
    <row r="8" spans="1:2">
      <c r="A8" s="3" t="s">
        <v>187</v>
      </c>
    </row>
    <row r="9" spans="1:2">
      <c r="A9" s="4" t="s">
        <v>281</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5" t="n">
        <v>405</v>
      </c>
      <c r="C3" s="5" t="n">
        <v>530</v>
      </c>
    </row>
    <row r="4" spans="1:3">
      <c r="A4" s="4" t="s">
        <v>70</v>
      </c>
      <c r="B4" s="5" t="n">
        <v>0</v>
      </c>
      <c r="C4" s="5" t="n">
        <v>0</v>
      </c>
    </row>
    <row r="5" spans="1:3">
      <c r="A5" s="4" t="s">
        <v>71</v>
      </c>
      <c r="B5" s="6" t="n">
        <v>50000</v>
      </c>
      <c r="C5" s="6" t="n">
        <v>50000</v>
      </c>
    </row>
    <row r="6" spans="1:3">
      <c r="A6" s="4" t="s">
        <v>72</v>
      </c>
      <c r="B6" s="6" t="n">
        <v>9599</v>
      </c>
      <c r="C6" s="6" t="n">
        <v>9485</v>
      </c>
    </row>
    <row r="7" spans="1:3">
      <c r="A7" s="4" t="s">
        <v>73</v>
      </c>
      <c r="B7" s="6" t="n">
        <v>9599</v>
      </c>
      <c r="C7" s="6" t="n">
        <v>9485</v>
      </c>
    </row>
    <row r="8" spans="1:3">
      <c r="A8" s="4" t="s">
        <v>74</v>
      </c>
      <c r="B8" s="5" t="n">
        <v>1</v>
      </c>
      <c r="C8" s="5" t="n">
        <v>1</v>
      </c>
    </row>
    <row r="9" spans="1:3">
      <c r="A9" s="4" t="s">
        <v>75</v>
      </c>
      <c r="B9" s="6" t="n">
        <v>5000</v>
      </c>
      <c r="C9" s="6" t="n">
        <v>5000</v>
      </c>
    </row>
    <row r="10" spans="1:3">
      <c r="A10" s="4" t="s">
        <v>76</v>
      </c>
      <c r="B10" s="6" t="n">
        <v>0</v>
      </c>
      <c r="C10" s="6" t="n">
        <v>0</v>
      </c>
    </row>
    <row r="11" spans="1:3">
      <c r="A11" s="4" t="s">
        <v>77</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0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0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5</v>
      </c>
      <c r="D2" s="2" t="s">
        <v>79</v>
      </c>
    </row>
    <row r="3" spans="1:4">
      <c r="A3" s="3" t="s">
        <v>344</v>
      </c>
    </row>
    <row r="4" spans="1:4">
      <c r="A4" s="4" t="s">
        <v>345</v>
      </c>
      <c r="B4" s="5" t="n">
        <v>530</v>
      </c>
      <c r="C4" s="5" t="n">
        <v>341</v>
      </c>
    </row>
    <row r="5" spans="1:4">
      <c r="A5" s="4" t="s">
        <v>346</v>
      </c>
      <c r="B5" s="6" t="n">
        <v>-5</v>
      </c>
      <c r="C5" s="6" t="n">
        <v>192</v>
      </c>
      <c r="D5" s="5" t="n">
        <v>39</v>
      </c>
    </row>
    <row r="6" spans="1:4">
      <c r="A6" s="4" t="s">
        <v>347</v>
      </c>
      <c r="B6" s="6" t="n">
        <v>-132</v>
      </c>
    </row>
    <row r="7" spans="1:4">
      <c r="A7" s="4" t="s">
        <v>348</v>
      </c>
      <c r="B7" s="6" t="n">
        <v>12</v>
      </c>
      <c r="C7" s="6" t="n">
        <v>-3</v>
      </c>
    </row>
    <row r="8" spans="1:4">
      <c r="A8" s="4" t="s">
        <v>349</v>
      </c>
      <c r="B8" s="6" t="n">
        <v>405</v>
      </c>
      <c r="C8" s="6" t="n">
        <v>530</v>
      </c>
      <c r="D8" s="5" t="n">
        <v>341</v>
      </c>
    </row>
    <row r="9" spans="1:4">
      <c r="A9" s="3" t="s">
        <v>39</v>
      </c>
    </row>
    <row r="10" spans="1:4">
      <c r="A10" s="4" t="s">
        <v>350</v>
      </c>
      <c r="B10" s="6" t="n">
        <v>35849</v>
      </c>
      <c r="C10" s="6" t="n">
        <v>34449</v>
      </c>
    </row>
    <row r="11" spans="1:4">
      <c r="A11" s="4" t="s">
        <v>351</v>
      </c>
      <c r="B11" s="6" t="n">
        <v>6951</v>
      </c>
      <c r="C11" s="6" t="n">
        <v>7557</v>
      </c>
    </row>
    <row r="12" spans="1:4">
      <c r="A12" s="4" t="s">
        <v>352</v>
      </c>
      <c r="B12" s="6" t="n">
        <v>10585</v>
      </c>
      <c r="C12" s="6" t="n">
        <v>12965</v>
      </c>
    </row>
    <row r="13" spans="1:4">
      <c r="A13" s="4" t="s">
        <v>39</v>
      </c>
      <c r="B13" s="5" t="n">
        <v>53385</v>
      </c>
      <c r="C13" s="5" t="n">
        <v>549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79</v>
      </c>
    </row>
    <row r="3" spans="1:4">
      <c r="A3" s="3" t="s">
        <v>354</v>
      </c>
    </row>
    <row r="4" spans="1:4">
      <c r="A4" s="4" t="s">
        <v>355</v>
      </c>
      <c r="B4" s="5" t="n">
        <v>104034</v>
      </c>
      <c r="C4" s="5" t="n">
        <v>90361</v>
      </c>
    </row>
    <row r="5" spans="1:4">
      <c r="A5" s="4" t="s">
        <v>356</v>
      </c>
      <c r="B5" s="6" t="n">
        <v>-51026</v>
      </c>
      <c r="C5" s="6" t="n">
        <v>-42326</v>
      </c>
    </row>
    <row r="6" spans="1:4">
      <c r="A6" s="4" t="s">
        <v>42</v>
      </c>
      <c r="B6" s="6" t="n">
        <v>53008</v>
      </c>
      <c r="C6" s="6" t="n">
        <v>48035</v>
      </c>
    </row>
    <row r="7" spans="1:4">
      <c r="A7" s="4" t="s">
        <v>357</v>
      </c>
      <c r="B7" s="6" t="n">
        <v>9139</v>
      </c>
      <c r="C7" s="6" t="n">
        <v>7921</v>
      </c>
      <c r="D7" s="5" t="n">
        <v>7055</v>
      </c>
    </row>
    <row r="8" spans="1:4">
      <c r="A8" s="4" t="s">
        <v>358</v>
      </c>
      <c r="B8" s="6" t="n">
        <v>376</v>
      </c>
      <c r="C8" s="6" t="n">
        <v>598</v>
      </c>
    </row>
    <row r="9" spans="1:4">
      <c r="A9" s="4" t="s">
        <v>359</v>
      </c>
    </row>
    <row r="10" spans="1:4">
      <c r="A10" s="3" t="s">
        <v>354</v>
      </c>
    </row>
    <row r="11" spans="1:4">
      <c r="A11" s="4" t="s">
        <v>355</v>
      </c>
      <c r="B11" s="6" t="n">
        <v>977</v>
      </c>
      <c r="C11" s="6" t="n">
        <v>981</v>
      </c>
    </row>
    <row r="12" spans="1:4">
      <c r="A12" s="4" t="s">
        <v>360</v>
      </c>
    </row>
    <row r="13" spans="1:4">
      <c r="A13" s="3" t="s">
        <v>354</v>
      </c>
    </row>
    <row r="14" spans="1:4">
      <c r="A14" s="4" t="s">
        <v>355</v>
      </c>
      <c r="B14" s="5" t="n">
        <v>13366</v>
      </c>
      <c r="C14" s="6" t="n">
        <v>13054</v>
      </c>
    </row>
    <row r="15" spans="1:4">
      <c r="A15" s="4" t="s">
        <v>361</v>
      </c>
    </row>
    <row r="16" spans="1:4">
      <c r="A16" s="3" t="s">
        <v>354</v>
      </c>
    </row>
    <row r="17" spans="1:4">
      <c r="A17" s="4" t="s">
        <v>362</v>
      </c>
      <c r="B17" s="4" t="s">
        <v>363</v>
      </c>
    </row>
    <row r="18" spans="1:4">
      <c r="A18" s="4" t="s">
        <v>364</v>
      </c>
    </row>
    <row r="19" spans="1:4">
      <c r="A19" s="3" t="s">
        <v>354</v>
      </c>
    </row>
    <row r="20" spans="1:4">
      <c r="A20" s="4" t="s">
        <v>362</v>
      </c>
      <c r="B20" s="4" t="s">
        <v>365</v>
      </c>
    </row>
    <row r="21" spans="1:4">
      <c r="A21" s="4" t="s">
        <v>366</v>
      </c>
    </row>
    <row r="22" spans="1:4">
      <c r="A22" s="3" t="s">
        <v>354</v>
      </c>
    </row>
    <row r="23" spans="1:4">
      <c r="A23" s="4" t="s">
        <v>355</v>
      </c>
      <c r="B23" s="5" t="n">
        <v>73894</v>
      </c>
      <c r="C23" s="6" t="n">
        <v>60755</v>
      </c>
    </row>
    <row r="24" spans="1:4">
      <c r="A24" s="4" t="s">
        <v>367</v>
      </c>
    </row>
    <row r="25" spans="1:4">
      <c r="A25" s="3" t="s">
        <v>354</v>
      </c>
    </row>
    <row r="26" spans="1:4">
      <c r="A26" s="4" t="s">
        <v>362</v>
      </c>
      <c r="B26" s="4" t="s">
        <v>368</v>
      </c>
    </row>
    <row r="27" spans="1:4">
      <c r="A27" s="4" t="s">
        <v>369</v>
      </c>
    </row>
    <row r="28" spans="1:4">
      <c r="A28" s="3" t="s">
        <v>354</v>
      </c>
    </row>
    <row r="29" spans="1:4">
      <c r="A29" s="4" t="s">
        <v>362</v>
      </c>
      <c r="B29" s="4" t="s">
        <v>370</v>
      </c>
    </row>
    <row r="30" spans="1:4">
      <c r="A30" s="4" t="s">
        <v>371</v>
      </c>
    </row>
    <row r="31" spans="1:4">
      <c r="A31" s="3" t="s">
        <v>354</v>
      </c>
    </row>
    <row r="32" spans="1:4">
      <c r="A32" s="4" t="s">
        <v>355</v>
      </c>
      <c r="B32" s="5" t="n">
        <v>15797</v>
      </c>
      <c r="C32" s="5" t="n">
        <v>15571</v>
      </c>
    </row>
    <row r="33" spans="1:4">
      <c r="A33" s="4" t="s">
        <v>372</v>
      </c>
    </row>
    <row r="34" spans="1:4">
      <c r="A34" s="3" t="s">
        <v>354</v>
      </c>
    </row>
    <row r="35" spans="1:4">
      <c r="A35" s="4" t="s">
        <v>362</v>
      </c>
      <c r="B35" s="4" t="s">
        <v>368</v>
      </c>
    </row>
    <row r="36" spans="1:4">
      <c r="A36" s="4" t="s">
        <v>373</v>
      </c>
    </row>
    <row r="37" spans="1:4">
      <c r="A37" s="3" t="s">
        <v>354</v>
      </c>
    </row>
    <row r="38" spans="1:4">
      <c r="A38" s="4" t="s">
        <v>362</v>
      </c>
      <c r="B38" s="4" t="s">
        <v>3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75</v>
      </c>
      <c r="B1" s="2" t="s">
        <v>376</v>
      </c>
      <c r="C1" s="2" t="s">
        <v>377</v>
      </c>
      <c r="D1" s="2" t="s">
        <v>378</v>
      </c>
      <c r="E1" s="2" t="s">
        <v>379</v>
      </c>
    </row>
    <row r="2" spans="1:5">
      <c r="A2" s="3" t="s">
        <v>45</v>
      </c>
    </row>
    <row r="3" spans="1:5">
      <c r="A3" s="4" t="s">
        <v>380</v>
      </c>
      <c r="C3" s="6" t="n">
        <v>1</v>
      </c>
    </row>
    <row r="4" spans="1:5">
      <c r="A4" s="4" t="s">
        <v>381</v>
      </c>
      <c r="B4" s="5" t="n">
        <v>0</v>
      </c>
      <c r="C4" s="5" t="n">
        <v>0</v>
      </c>
      <c r="D4" s="5" t="n">
        <v>0</v>
      </c>
      <c r="E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5</v>
      </c>
      <c r="E2" s="2" t="s">
        <v>79</v>
      </c>
    </row>
    <row r="3" spans="1:5">
      <c r="A3" s="3" t="s">
        <v>80</v>
      </c>
    </row>
    <row r="4" spans="1:5">
      <c r="A4" s="4" t="s">
        <v>81</v>
      </c>
      <c r="C4" s="5" t="n">
        <v>371084</v>
      </c>
      <c r="D4" s="5" t="n">
        <v>310611</v>
      </c>
      <c r="E4" s="5" t="n">
        <v>252012</v>
      </c>
    </row>
    <row r="5" spans="1:5">
      <c r="A5" s="4" t="s">
        <v>82</v>
      </c>
      <c r="C5" s="6" t="n">
        <v>258500</v>
      </c>
      <c r="D5" s="6" t="n">
        <v>219208</v>
      </c>
      <c r="E5" s="6" t="n">
        <v>176333</v>
      </c>
    </row>
    <row r="6" spans="1:5">
      <c r="A6" s="4" t="s">
        <v>83</v>
      </c>
      <c r="C6" s="6" t="n">
        <v>112584</v>
      </c>
      <c r="D6" s="6" t="n">
        <v>91403</v>
      </c>
      <c r="E6" s="6" t="n">
        <v>75679</v>
      </c>
    </row>
    <row r="7" spans="1:5">
      <c r="A7" s="3" t="s">
        <v>84</v>
      </c>
    </row>
    <row r="8" spans="1:5">
      <c r="A8" s="4" t="s">
        <v>85</v>
      </c>
      <c r="C8" s="6" t="n">
        <v>16536</v>
      </c>
      <c r="D8" s="6" t="n">
        <v>11807</v>
      </c>
      <c r="E8" s="6" t="n">
        <v>10979</v>
      </c>
    </row>
    <row r="9" spans="1:5">
      <c r="A9" s="4" t="s">
        <v>86</v>
      </c>
      <c r="C9" s="6" t="n">
        <v>37688</v>
      </c>
      <c r="D9" s="6" t="n">
        <v>32037</v>
      </c>
      <c r="E9" s="6" t="n">
        <v>24926</v>
      </c>
    </row>
    <row r="10" spans="1:5">
      <c r="A10" s="4" t="s">
        <v>87</v>
      </c>
      <c r="C10" s="6" t="n">
        <v>23086</v>
      </c>
      <c r="D10" s="6" t="n">
        <v>19913</v>
      </c>
      <c r="E10" s="6" t="n">
        <v>17542</v>
      </c>
    </row>
    <row r="11" spans="1:5">
      <c r="A11" s="4" t="s">
        <v>88</v>
      </c>
      <c r="C11" s="6" t="n">
        <v>113</v>
      </c>
      <c r="D11" s="6" t="n">
        <v>762</v>
      </c>
      <c r="E11" s="6" t="n">
        <v>213</v>
      </c>
    </row>
    <row r="12" spans="1:5">
      <c r="A12" s="4" t="s">
        <v>89</v>
      </c>
      <c r="C12" s="6" t="n">
        <v>5718</v>
      </c>
      <c r="D12" s="6" t="n">
        <v>3655</v>
      </c>
      <c r="E12" s="6" t="n">
        <v>3219</v>
      </c>
    </row>
    <row r="13" spans="1:5">
      <c r="A13" s="4" t="s">
        <v>90</v>
      </c>
      <c r="C13" s="6" t="n">
        <v>83141</v>
      </c>
      <c r="D13" s="6" t="n">
        <v>68174</v>
      </c>
      <c r="E13" s="6" t="n">
        <v>56879</v>
      </c>
    </row>
    <row r="14" spans="1:5">
      <c r="A14" s="4" t="s">
        <v>91</v>
      </c>
      <c r="C14" s="6" t="n">
        <v>29443</v>
      </c>
      <c r="D14" s="6" t="n">
        <v>23229</v>
      </c>
      <c r="E14" s="6" t="n">
        <v>18800</v>
      </c>
    </row>
    <row r="15" spans="1:5">
      <c r="A15" s="3" t="s">
        <v>92</v>
      </c>
    </row>
    <row r="16" spans="1:5">
      <c r="A16" s="4" t="s">
        <v>93</v>
      </c>
      <c r="C16" s="6" t="n">
        <v>5134</v>
      </c>
      <c r="D16" s="6" t="n">
        <v>2701</v>
      </c>
      <c r="E16" s="6" t="n">
        <v>2474</v>
      </c>
    </row>
    <row r="17" spans="1:5">
      <c r="A17" s="4" t="s">
        <v>94</v>
      </c>
      <c r="C17" s="6" t="n">
        <v>468</v>
      </c>
      <c r="D17" s="6" t="n">
        <v>-153</v>
      </c>
      <c r="E17" s="6" t="n">
        <v>190</v>
      </c>
    </row>
    <row r="18" spans="1:5">
      <c r="A18" s="4" t="s">
        <v>95</v>
      </c>
      <c r="C18" s="6" t="n">
        <v>5602</v>
      </c>
      <c r="D18" s="6" t="n">
        <v>2548</v>
      </c>
      <c r="E18" s="6" t="n">
        <v>2664</v>
      </c>
    </row>
    <row r="19" spans="1:5">
      <c r="A19" s="4" t="s">
        <v>96</v>
      </c>
      <c r="C19" s="6" t="n">
        <v>23841</v>
      </c>
      <c r="D19" s="6" t="n">
        <v>20681</v>
      </c>
      <c r="E19" s="6" t="n">
        <v>16136</v>
      </c>
    </row>
    <row r="20" spans="1:5">
      <c r="A20" s="4" t="s">
        <v>97</v>
      </c>
      <c r="C20" s="6" t="n">
        <v>-6819</v>
      </c>
      <c r="D20" s="6" t="n">
        <v>-4756</v>
      </c>
      <c r="E20" s="6" t="n">
        <v>-8100</v>
      </c>
    </row>
    <row r="21" spans="1:5">
      <c r="A21" s="4" t="s">
        <v>98</v>
      </c>
      <c r="C21" s="5" t="n">
        <v>17022</v>
      </c>
      <c r="D21" s="5" t="n">
        <v>15925</v>
      </c>
      <c r="E21" s="5" t="n">
        <v>8036</v>
      </c>
    </row>
    <row r="22" spans="1:5">
      <c r="A22" s="3" t="s">
        <v>99</v>
      </c>
    </row>
    <row r="23" spans="1:5">
      <c r="A23" s="4" t="s">
        <v>100</v>
      </c>
      <c r="C23" s="7" t="n">
        <v>1.81</v>
      </c>
      <c r="D23" s="7" t="n">
        <v>1.72</v>
      </c>
      <c r="E23" s="7" t="n">
        <v>0.88</v>
      </c>
    </row>
    <row r="24" spans="1:5">
      <c r="A24" s="4" t="s">
        <v>101</v>
      </c>
      <c r="C24" s="6" t="n">
        <v>9398</v>
      </c>
      <c r="D24" s="6" t="n">
        <v>9265</v>
      </c>
      <c r="E24" s="6" t="n">
        <v>9153</v>
      </c>
    </row>
    <row r="25" spans="1:5">
      <c r="A25" s="3" t="s">
        <v>102</v>
      </c>
    </row>
    <row r="26" spans="1:5">
      <c r="A26" s="4" t="s">
        <v>100</v>
      </c>
      <c r="C26" s="7" t="n">
        <v>1.8</v>
      </c>
      <c r="D26" s="7" t="n">
        <v>1.7</v>
      </c>
      <c r="E26" s="7" t="n">
        <v>0.87</v>
      </c>
    </row>
    <row r="27" spans="1:5">
      <c r="A27" s="4" t="s">
        <v>103</v>
      </c>
      <c r="C27" s="6" t="n">
        <v>9461</v>
      </c>
      <c r="D27" s="6" t="n">
        <v>9370</v>
      </c>
      <c r="E27" s="6" t="n">
        <v>9275</v>
      </c>
    </row>
    <row r="28" spans="1:5">
      <c r="A28" s="4" t="s">
        <v>98</v>
      </c>
      <c r="C28" s="5" t="n">
        <v>17022</v>
      </c>
      <c r="D28" s="5" t="n">
        <v>15925</v>
      </c>
      <c r="E28" s="5" t="n">
        <v>8036</v>
      </c>
    </row>
    <row r="29" spans="1:5">
      <c r="A29" s="3" t="s">
        <v>104</v>
      </c>
    </row>
    <row r="30" spans="1:5">
      <c r="A30" s="4" t="s">
        <v>105</v>
      </c>
      <c r="C30" s="6" t="n">
        <v>-680</v>
      </c>
      <c r="D30" s="6" t="n">
        <v>-3109</v>
      </c>
      <c r="E30" s="6" t="n">
        <v>6314</v>
      </c>
    </row>
    <row r="31" spans="1:5">
      <c r="A31" s="4" t="s">
        <v>106</v>
      </c>
      <c r="B31" s="4" t="s">
        <v>107</v>
      </c>
      <c r="C31" s="6" t="n">
        <v>-711</v>
      </c>
      <c r="D31" s="6" t="n">
        <v>238</v>
      </c>
      <c r="E31" s="6" t="n">
        <v>226</v>
      </c>
    </row>
    <row r="32" spans="1:5">
      <c r="A32" s="4" t="s">
        <v>108</v>
      </c>
      <c r="B32" s="4" t="s">
        <v>109</v>
      </c>
      <c r="C32" s="6" t="n">
        <v>-622</v>
      </c>
      <c r="D32" s="6" t="n">
        <v>-61</v>
      </c>
      <c r="E32" s="6" t="n">
        <v>-123</v>
      </c>
    </row>
    <row r="33" spans="1:5">
      <c r="A33" s="4" t="s">
        <v>110</v>
      </c>
      <c r="C33" s="5" t="n">
        <v>15009</v>
      </c>
      <c r="D33" s="5" t="n">
        <v>12993</v>
      </c>
      <c r="E33" s="5" t="n">
        <v>14453</v>
      </c>
    </row>
    <row r="34" spans="1:5"/>
    <row r="35" spans="1:5">
      <c r="A35" s="4" t="s">
        <v>107</v>
      </c>
      <c r="B35" s="4" t="s">
        <v>111</v>
      </c>
    </row>
    <row r="36" spans="1:5">
      <c r="A36" s="4" t="s">
        <v>109</v>
      </c>
      <c r="B36" s="4" t="s">
        <v>112</v>
      </c>
    </row>
  </sheetData>
  <mergeCells count="5">
    <mergeCell ref="A1:B2"/>
    <mergeCell ref="C1:E1"/>
    <mergeCell ref="A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2</v>
      </c>
      <c r="B1" s="2" t="s">
        <v>1</v>
      </c>
    </row>
    <row r="2" spans="1:6">
      <c r="B2" s="2" t="s">
        <v>2</v>
      </c>
      <c r="C2" s="2" t="s">
        <v>35</v>
      </c>
      <c r="D2" s="2" t="s">
        <v>79</v>
      </c>
      <c r="E2" s="2" t="s">
        <v>2</v>
      </c>
      <c r="F2" s="2" t="s">
        <v>35</v>
      </c>
    </row>
    <row r="3" spans="1:6">
      <c r="A3" s="3" t="s">
        <v>383</v>
      </c>
    </row>
    <row r="4" spans="1:6">
      <c r="A4" s="4" t="s">
        <v>384</v>
      </c>
      <c r="B4" s="5" t="n">
        <v>971</v>
      </c>
      <c r="C4" s="5" t="n">
        <v>922</v>
      </c>
      <c r="D4" s="5" t="n">
        <v>830</v>
      </c>
    </row>
    <row r="5" spans="1:6">
      <c r="A5" s="4" t="s">
        <v>385</v>
      </c>
      <c r="C5" s="6" t="n">
        <v>117</v>
      </c>
    </row>
    <row r="6" spans="1:6">
      <c r="A6" s="4" t="s">
        <v>386</v>
      </c>
      <c r="B6" s="6" t="n">
        <v>210</v>
      </c>
      <c r="C6" s="6" t="n">
        <v>-13</v>
      </c>
      <c r="D6" s="6" t="n">
        <v>234</v>
      </c>
    </row>
    <row r="7" spans="1:6">
      <c r="A7" s="4" t="s">
        <v>387</v>
      </c>
      <c r="B7" s="6" t="n">
        <v>-101</v>
      </c>
      <c r="C7" s="6" t="n">
        <v>-34</v>
      </c>
      <c r="D7" s="6" t="n">
        <v>-200</v>
      </c>
    </row>
    <row r="8" spans="1:6">
      <c r="A8" s="4" t="s">
        <v>348</v>
      </c>
      <c r="B8" s="6" t="n">
        <v>-5</v>
      </c>
      <c r="C8" s="6" t="n">
        <v>-21</v>
      </c>
      <c r="D8" s="6" t="n">
        <v>58</v>
      </c>
    </row>
    <row r="9" spans="1:6">
      <c r="A9" s="4" t="s">
        <v>388</v>
      </c>
      <c r="B9" s="6" t="n">
        <v>1075</v>
      </c>
      <c r="C9" s="6" t="n">
        <v>971</v>
      </c>
      <c r="D9" s="6" t="n">
        <v>922</v>
      </c>
    </row>
    <row r="10" spans="1:6">
      <c r="A10" s="3" t="s">
        <v>389</v>
      </c>
    </row>
    <row r="11" spans="1:6">
      <c r="A11" s="4" t="s">
        <v>390</v>
      </c>
      <c r="E11" s="5" t="n">
        <v>12967</v>
      </c>
      <c r="F11" s="5" t="n">
        <v>11642</v>
      </c>
    </row>
    <row r="12" spans="1:6">
      <c r="A12" s="4" t="s">
        <v>391</v>
      </c>
      <c r="B12" s="5" t="n">
        <v>1075</v>
      </c>
      <c r="C12" s="5" t="n">
        <v>971</v>
      </c>
      <c r="D12" s="5" t="n">
        <v>922</v>
      </c>
      <c r="E12" s="6" t="n">
        <v>1075</v>
      </c>
      <c r="F12" s="6" t="n">
        <v>971</v>
      </c>
    </row>
    <row r="13" spans="1:6">
      <c r="A13" s="4" t="s">
        <v>392</v>
      </c>
      <c r="E13" s="6" t="n">
        <v>2231</v>
      </c>
      <c r="F13" s="6" t="n">
        <v>1182</v>
      </c>
    </row>
    <row r="14" spans="1:6">
      <c r="A14" s="4" t="s">
        <v>55</v>
      </c>
      <c r="E14" s="6" t="n">
        <v>3203</v>
      </c>
    </row>
    <row r="15" spans="1:6">
      <c r="A15" s="4" t="s">
        <v>393</v>
      </c>
      <c r="E15" s="6" t="n">
        <v>3525</v>
      </c>
      <c r="F15" s="6" t="n">
        <v>4927</v>
      </c>
    </row>
    <row r="16" spans="1:6">
      <c r="A16" s="4" t="s">
        <v>51</v>
      </c>
      <c r="E16" s="5" t="n">
        <v>23001</v>
      </c>
      <c r="F16" s="5" t="n">
        <v>18722</v>
      </c>
    </row>
    <row r="17" spans="1:6">
      <c r="A17" s="3" t="s">
        <v>242</v>
      </c>
    </row>
    <row r="18" spans="1:6">
      <c r="A18" s="4" t="s">
        <v>394</v>
      </c>
      <c r="B18" s="6" t="n">
        <v>9398</v>
      </c>
      <c r="C18" s="6" t="n">
        <v>9265</v>
      </c>
      <c r="D18" s="6" t="n">
        <v>9153</v>
      </c>
    </row>
    <row r="19" spans="1:6">
      <c r="A19" s="4" t="s">
        <v>395</v>
      </c>
      <c r="B19" s="6" t="n">
        <v>63</v>
      </c>
      <c r="C19" s="6" t="n">
        <v>105</v>
      </c>
      <c r="D19" s="6" t="n">
        <v>122</v>
      </c>
    </row>
    <row r="20" spans="1:6">
      <c r="A20" s="4" t="s">
        <v>396</v>
      </c>
      <c r="B20" s="6" t="n">
        <v>9461</v>
      </c>
      <c r="C20" s="6" t="n">
        <v>9370</v>
      </c>
      <c r="D20" s="6" t="n">
        <v>9275</v>
      </c>
    </row>
    <row r="21" spans="1:6">
      <c r="A21" s="4" t="s">
        <v>397</v>
      </c>
    </row>
    <row r="22" spans="1:6">
      <c r="A22" s="3" t="s">
        <v>232</v>
      </c>
    </row>
    <row r="23" spans="1:6">
      <c r="A23" s="4" t="s">
        <v>398</v>
      </c>
      <c r="B23" s="4" t="s">
        <v>399</v>
      </c>
    </row>
    <row r="24" spans="1:6">
      <c r="A24" s="4" t="s">
        <v>400</v>
      </c>
    </row>
    <row r="25" spans="1:6">
      <c r="A25" s="3" t="s">
        <v>232</v>
      </c>
    </row>
    <row r="26" spans="1:6">
      <c r="A26" s="4" t="s">
        <v>398</v>
      </c>
      <c r="B26" s="4" t="s">
        <v>4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3" t="s">
        <v>403</v>
      </c>
    </row>
    <row r="3" spans="1:3">
      <c r="A3" s="4" t="s">
        <v>47</v>
      </c>
      <c r="B3" s="5" t="n">
        <v>4835</v>
      </c>
      <c r="C3" s="5" t="n">
        <v>5038</v>
      </c>
    </row>
    <row r="4" spans="1:3">
      <c r="A4" s="4" t="s">
        <v>404</v>
      </c>
    </row>
    <row r="5" spans="1:3">
      <c r="A5" s="3" t="s">
        <v>403</v>
      </c>
    </row>
    <row r="6" spans="1:3">
      <c r="A6" s="4" t="s">
        <v>405</v>
      </c>
      <c r="B6" s="6" t="n">
        <v>6099</v>
      </c>
      <c r="C6" s="6" t="n">
        <v>5231</v>
      </c>
    </row>
    <row r="7" spans="1:3">
      <c r="A7" s="4" t="s">
        <v>47</v>
      </c>
      <c r="B7" s="6" t="n">
        <v>4690</v>
      </c>
      <c r="C7" s="6" t="n">
        <v>3962</v>
      </c>
    </row>
    <row r="8" spans="1:3">
      <c r="A8" s="4" t="s">
        <v>406</v>
      </c>
    </row>
    <row r="9" spans="1:3">
      <c r="A9" s="3" t="s">
        <v>403</v>
      </c>
    </row>
    <row r="10" spans="1:3">
      <c r="A10" s="4" t="s">
        <v>407</v>
      </c>
      <c r="B10" s="5" t="n">
        <v>-363</v>
      </c>
    </row>
    <row r="11" spans="1:3">
      <c r="A11" s="4" t="s">
        <v>408</v>
      </c>
      <c r="C11" s="5" t="n">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9</v>
      </c>
    </row>
    <row r="3" spans="1:4">
      <c r="A3" s="3" t="s">
        <v>184</v>
      </c>
    </row>
    <row r="4" spans="1:4">
      <c r="A4" s="4" t="s">
        <v>410</v>
      </c>
      <c r="B4" s="4" t="s">
        <v>411</v>
      </c>
      <c r="C4" s="4" t="s">
        <v>411</v>
      </c>
      <c r="D4" s="4" t="s">
        <v>412</v>
      </c>
    </row>
    <row r="5" spans="1:4">
      <c r="A5" s="4" t="s">
        <v>413</v>
      </c>
      <c r="B5" s="5" t="n">
        <v>0</v>
      </c>
      <c r="C5" s="5" t="n">
        <v>0</v>
      </c>
      <c r="D5" s="5" t="n">
        <v>0</v>
      </c>
    </row>
    <row r="6" spans="1:4">
      <c r="A6" s="4" t="s">
        <v>414</v>
      </c>
      <c r="B6" s="5" t="n">
        <v>0</v>
      </c>
      <c r="C6" s="5" t="n">
        <v>0</v>
      </c>
      <c r="D6"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16</v>
      </c>
    </row>
    <row r="2" spans="1:3">
      <c r="A2" s="3" t="s">
        <v>417</v>
      </c>
    </row>
    <row r="3" spans="1:3">
      <c r="A3" s="4" t="s">
        <v>46</v>
      </c>
      <c r="B3" s="5" t="n">
        <v>16420000</v>
      </c>
    </row>
    <row r="4" spans="1:3">
      <c r="A4" s="4" t="s">
        <v>418</v>
      </c>
      <c r="B4" s="5" t="n">
        <v>16918000</v>
      </c>
    </row>
    <row r="5" spans="1:3">
      <c r="A5" s="4" t="s">
        <v>397</v>
      </c>
    </row>
    <row r="6" spans="1:3">
      <c r="A6" s="3" t="s">
        <v>417</v>
      </c>
    </row>
    <row r="7" spans="1:3">
      <c r="A7" s="4" t="s">
        <v>46</v>
      </c>
      <c r="C7" s="5" t="n">
        <v>19728</v>
      </c>
    </row>
    <row r="8" spans="1:3">
      <c r="A8" s="4" t="s">
        <v>418</v>
      </c>
      <c r="C8" s="6" t="n">
        <v>20350</v>
      </c>
    </row>
    <row r="9" spans="1:3">
      <c r="A9" s="4" t="s">
        <v>400</v>
      </c>
    </row>
    <row r="10" spans="1:3">
      <c r="A10" s="3" t="s">
        <v>417</v>
      </c>
    </row>
    <row r="11" spans="1:3">
      <c r="A11" s="4" t="s">
        <v>46</v>
      </c>
      <c r="C11" s="6" t="n">
        <v>19728</v>
      </c>
    </row>
    <row r="12" spans="1:3">
      <c r="A12" s="4" t="s">
        <v>418</v>
      </c>
      <c r="C12" s="5" t="n">
        <v>20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4</v>
      </c>
      <c r="D1" s="2" t="s">
        <v>2</v>
      </c>
      <c r="E1" s="2" t="s">
        <v>35</v>
      </c>
      <c r="F1" s="2" t="s">
        <v>79</v>
      </c>
      <c r="G1" s="2" t="s">
        <v>421</v>
      </c>
    </row>
    <row r="2" spans="1:7">
      <c r="A2" s="3" t="s">
        <v>187</v>
      </c>
    </row>
    <row r="3" spans="1:7">
      <c r="A3" s="4" t="s">
        <v>45</v>
      </c>
      <c r="D3" s="5" t="n">
        <v>52935</v>
      </c>
      <c r="E3" s="5" t="n">
        <v>52639</v>
      </c>
      <c r="F3" s="5" t="n">
        <v>29531</v>
      </c>
    </row>
    <row r="4" spans="1:7">
      <c r="A4" s="3" t="s">
        <v>422</v>
      </c>
    </row>
    <row r="5" spans="1:7">
      <c r="A5" s="4" t="s">
        <v>81</v>
      </c>
      <c r="E5" s="6" t="n">
        <v>351952</v>
      </c>
      <c r="F5" s="6" t="n">
        <v>286327</v>
      </c>
    </row>
    <row r="6" spans="1:7">
      <c r="A6" s="4" t="s">
        <v>98</v>
      </c>
      <c r="E6" s="5" t="n">
        <v>17830</v>
      </c>
      <c r="F6" s="5" t="n">
        <v>8101</v>
      </c>
    </row>
    <row r="7" spans="1:7">
      <c r="A7" s="4" t="s">
        <v>423</v>
      </c>
      <c r="E7" s="7" t="n">
        <v>1.9</v>
      </c>
      <c r="F7" s="7" t="n">
        <v>0.87</v>
      </c>
    </row>
    <row r="8" spans="1:7">
      <c r="A8" s="4" t="s">
        <v>280</v>
      </c>
    </row>
    <row r="9" spans="1:7">
      <c r="A9" s="3" t="s">
        <v>187</v>
      </c>
    </row>
    <row r="10" spans="1:7">
      <c r="A10" s="4" t="s">
        <v>424</v>
      </c>
      <c r="B10" s="4" t="s">
        <v>425</v>
      </c>
    </row>
    <row r="11" spans="1:7">
      <c r="A11" s="4" t="s">
        <v>426</v>
      </c>
      <c r="B11" s="5" t="n">
        <v>64135</v>
      </c>
    </row>
    <row r="12" spans="1:7">
      <c r="A12" s="4" t="s">
        <v>427</v>
      </c>
      <c r="B12" s="6" t="n">
        <v>413</v>
      </c>
    </row>
    <row r="13" spans="1:7">
      <c r="A13" s="4" t="s">
        <v>428</v>
      </c>
      <c r="C13" s="5" t="n">
        <v>64135</v>
      </c>
    </row>
    <row r="14" spans="1:7">
      <c r="A14" s="4" t="s">
        <v>429</v>
      </c>
      <c r="B14" s="6" t="n">
        <v>3718</v>
      </c>
    </row>
    <row r="15" spans="1:7">
      <c r="A15" s="4" t="s">
        <v>430</v>
      </c>
      <c r="B15" s="6" t="n">
        <v>5822</v>
      </c>
    </row>
    <row r="16" spans="1:7">
      <c r="A16" s="4" t="s">
        <v>431</v>
      </c>
      <c r="B16" s="6" t="n">
        <v>303</v>
      </c>
    </row>
    <row r="17" spans="1:7">
      <c r="A17" s="4" t="s">
        <v>354</v>
      </c>
      <c r="B17" s="6" t="n">
        <v>3464</v>
      </c>
    </row>
    <row r="18" spans="1:7">
      <c r="A18" s="4" t="s">
        <v>432</v>
      </c>
      <c r="B18" s="6" t="n">
        <v>36400</v>
      </c>
    </row>
    <row r="19" spans="1:7">
      <c r="A19" s="4" t="s">
        <v>433</v>
      </c>
      <c r="D19" s="5" t="n">
        <v>36400</v>
      </c>
    </row>
    <row r="20" spans="1:7">
      <c r="A20" s="4" t="s">
        <v>45</v>
      </c>
      <c r="B20" s="6" t="n">
        <v>18457</v>
      </c>
    </row>
    <row r="21" spans="1:7">
      <c r="A21" s="4" t="s">
        <v>434</v>
      </c>
      <c r="B21" s="6" t="n">
        <v>-4029</v>
      </c>
    </row>
    <row r="22" spans="1:7">
      <c r="A22" s="4" t="s">
        <v>435</v>
      </c>
      <c r="B22" s="5" t="n">
        <v>64135</v>
      </c>
    </row>
    <row r="23" spans="1:7">
      <c r="A23" s="4" t="s">
        <v>436</v>
      </c>
    </row>
    <row r="24" spans="1:7">
      <c r="A24" s="3" t="s">
        <v>187</v>
      </c>
    </row>
    <row r="25" spans="1:7">
      <c r="A25" s="4" t="s">
        <v>437</v>
      </c>
      <c r="D25" s="4" t="s">
        <v>438</v>
      </c>
    </row>
    <row r="26" spans="1:7">
      <c r="A26" s="4" t="s">
        <v>439</v>
      </c>
    </row>
    <row r="27" spans="1:7">
      <c r="A27" s="3" t="s">
        <v>187</v>
      </c>
    </row>
    <row r="28" spans="1:7">
      <c r="A28" s="4" t="s">
        <v>437</v>
      </c>
      <c r="D28" s="4" t="s">
        <v>370</v>
      </c>
    </row>
    <row r="29" spans="1:7">
      <c r="A29" s="4" t="s">
        <v>440</v>
      </c>
    </row>
    <row r="30" spans="1:7">
      <c r="A30" s="3" t="s">
        <v>187</v>
      </c>
    </row>
    <row r="31" spans="1:7">
      <c r="A31" s="4" t="s">
        <v>437</v>
      </c>
      <c r="D31" s="4" t="s">
        <v>441</v>
      </c>
    </row>
    <row r="32" spans="1:7">
      <c r="A32" s="4" t="s">
        <v>285</v>
      </c>
    </row>
    <row r="33" spans="1:7">
      <c r="A33" s="3" t="s">
        <v>187</v>
      </c>
    </row>
    <row r="34" spans="1:7">
      <c r="A34" s="4" t="s">
        <v>433</v>
      </c>
      <c r="D34" s="5" t="n">
        <v>3870</v>
      </c>
      <c r="G34" s="5" t="n">
        <v>3870</v>
      </c>
    </row>
    <row r="35" spans="1:7">
      <c r="A35" s="4" t="s">
        <v>45</v>
      </c>
      <c r="G35" s="6" t="n">
        <v>6001</v>
      </c>
    </row>
    <row r="36" spans="1:7">
      <c r="A36" s="4" t="s">
        <v>442</v>
      </c>
      <c r="G36" s="6" t="n">
        <v>3441</v>
      </c>
    </row>
    <row r="37" spans="1:7">
      <c r="A37" s="4" t="s">
        <v>435</v>
      </c>
      <c r="G37" s="5" t="n">
        <v>13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3</v>
      </c>
      <c r="B1" s="2" t="s">
        <v>444</v>
      </c>
      <c r="J1" s="2" t="s">
        <v>1</v>
      </c>
    </row>
    <row r="2" spans="1:12">
      <c r="B2" s="2" t="s">
        <v>445</v>
      </c>
      <c r="C2" s="2" t="s">
        <v>446</v>
      </c>
      <c r="D2" s="2" t="s">
        <v>447</v>
      </c>
      <c r="E2" s="2" t="s">
        <v>448</v>
      </c>
      <c r="F2" s="2" t="s">
        <v>378</v>
      </c>
      <c r="G2" s="2" t="s">
        <v>449</v>
      </c>
      <c r="H2" s="2" t="s">
        <v>450</v>
      </c>
      <c r="I2" s="2" t="s">
        <v>451</v>
      </c>
      <c r="J2" s="2" t="s">
        <v>452</v>
      </c>
      <c r="K2" s="2" t="s">
        <v>378</v>
      </c>
      <c r="L2" s="2" t="s">
        <v>379</v>
      </c>
    </row>
    <row r="3" spans="1:12">
      <c r="A3" s="3" t="s">
        <v>453</v>
      </c>
    </row>
    <row r="4" spans="1:12">
      <c r="A4" s="4" t="s">
        <v>454</v>
      </c>
      <c r="J4" s="6" t="n">
        <v>1</v>
      </c>
    </row>
    <row r="5" spans="1:12">
      <c r="A5" s="4" t="s">
        <v>455</v>
      </c>
      <c r="B5" s="5" t="n">
        <v>87925</v>
      </c>
      <c r="C5" s="5" t="n">
        <v>96633</v>
      </c>
      <c r="D5" s="5" t="n">
        <v>92630</v>
      </c>
      <c r="E5" s="5" t="n">
        <v>93896</v>
      </c>
      <c r="F5" s="5" t="n">
        <v>73962</v>
      </c>
      <c r="G5" s="5" t="n">
        <v>80092</v>
      </c>
      <c r="H5" s="5" t="n">
        <v>79981</v>
      </c>
      <c r="I5" s="5" t="n">
        <v>76576</v>
      </c>
      <c r="J5" s="5" t="n">
        <v>371084</v>
      </c>
      <c r="K5" s="5" t="n">
        <v>310611</v>
      </c>
      <c r="L5" s="5" t="n">
        <v>252012</v>
      </c>
    </row>
    <row r="6" spans="1:12">
      <c r="A6" s="4" t="s">
        <v>456</v>
      </c>
    </row>
    <row r="7" spans="1:12">
      <c r="A7" s="3" t="s">
        <v>453</v>
      </c>
    </row>
    <row r="8" spans="1:12">
      <c r="A8" s="4" t="s">
        <v>455</v>
      </c>
      <c r="J8" s="6" t="n">
        <v>244347</v>
      </c>
      <c r="K8" s="6" t="n">
        <v>184507</v>
      </c>
    </row>
    <row r="9" spans="1:12">
      <c r="A9" s="4" t="s">
        <v>457</v>
      </c>
    </row>
    <row r="10" spans="1:12">
      <c r="A10" s="3" t="s">
        <v>453</v>
      </c>
    </row>
    <row r="11" spans="1:12">
      <c r="A11" s="4" t="s">
        <v>455</v>
      </c>
      <c r="J11" s="6" t="n">
        <v>124914</v>
      </c>
      <c r="K11" s="6" t="n">
        <v>123771</v>
      </c>
    </row>
    <row r="12" spans="1:12">
      <c r="A12" s="4" t="s">
        <v>156</v>
      </c>
    </row>
    <row r="13" spans="1:12">
      <c r="A13" s="3" t="s">
        <v>453</v>
      </c>
    </row>
    <row r="14" spans="1:12">
      <c r="A14" s="4" t="s">
        <v>455</v>
      </c>
      <c r="J14" s="6" t="n">
        <v>1823</v>
      </c>
      <c r="K14" s="6" t="n">
        <v>2333</v>
      </c>
    </row>
    <row r="15" spans="1:12">
      <c r="A15" s="4" t="s">
        <v>458</v>
      </c>
    </row>
    <row r="16" spans="1:12">
      <c r="A16" s="3" t="s">
        <v>453</v>
      </c>
    </row>
    <row r="17" spans="1:12">
      <c r="A17" s="4" t="s">
        <v>455</v>
      </c>
      <c r="J17" s="6" t="n">
        <v>126811</v>
      </c>
      <c r="K17" s="6" t="n">
        <v>121864</v>
      </c>
    </row>
    <row r="18" spans="1:12">
      <c r="A18" s="4" t="s">
        <v>459</v>
      </c>
    </row>
    <row r="19" spans="1:12">
      <c r="A19" s="3" t="s">
        <v>453</v>
      </c>
    </row>
    <row r="20" spans="1:12">
      <c r="A20" s="4" t="s">
        <v>455</v>
      </c>
      <c r="J20" s="6" t="n">
        <v>124196</v>
      </c>
      <c r="K20" s="6" t="n">
        <v>101332</v>
      </c>
    </row>
    <row r="21" spans="1:12">
      <c r="A21" s="4" t="s">
        <v>460</v>
      </c>
    </row>
    <row r="22" spans="1:12">
      <c r="A22" s="3" t="s">
        <v>453</v>
      </c>
    </row>
    <row r="23" spans="1:12">
      <c r="A23" s="4" t="s">
        <v>455</v>
      </c>
      <c r="J23" s="6" t="n">
        <v>51586</v>
      </c>
      <c r="K23" s="6" t="n">
        <v>43239</v>
      </c>
    </row>
    <row r="24" spans="1:12">
      <c r="A24" s="4" t="s">
        <v>461</v>
      </c>
    </row>
    <row r="25" spans="1:12">
      <c r="A25" s="3" t="s">
        <v>453</v>
      </c>
    </row>
    <row r="26" spans="1:12">
      <c r="A26" s="4" t="s">
        <v>455</v>
      </c>
      <c r="J26" s="6" t="n">
        <v>47748</v>
      </c>
      <c r="K26" s="6" t="n">
        <v>35927</v>
      </c>
    </row>
    <row r="27" spans="1:12">
      <c r="A27" s="4" t="s">
        <v>156</v>
      </c>
    </row>
    <row r="28" spans="1:12">
      <c r="A28" s="3" t="s">
        <v>453</v>
      </c>
    </row>
    <row r="29" spans="1:12">
      <c r="A29" s="4" t="s">
        <v>455</v>
      </c>
      <c r="J29" s="5" t="n">
        <v>20743</v>
      </c>
      <c r="K29" s="5" t="n">
        <v>824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2</v>
      </c>
      <c r="B1" s="2" t="s">
        <v>1</v>
      </c>
    </row>
    <row r="2" spans="1:3">
      <c r="B2" s="2" t="s">
        <v>2</v>
      </c>
      <c r="C2" s="2" t="s">
        <v>35</v>
      </c>
    </row>
    <row r="3" spans="1:3">
      <c r="A3" s="3" t="s">
        <v>189</v>
      </c>
    </row>
    <row r="4" spans="1:3">
      <c r="A4" s="4" t="s">
        <v>463</v>
      </c>
      <c r="B4" s="5" t="n">
        <v>454</v>
      </c>
      <c r="C4" s="5" t="n">
        <v>533</v>
      </c>
    </row>
    <row r="5" spans="1:3">
      <c r="A5" s="4" t="s">
        <v>464</v>
      </c>
      <c r="B5" s="5" t="n">
        <v>-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465</v>
      </c>
      <c r="B1" s="2" t="s">
        <v>1</v>
      </c>
    </row>
    <row r="2" spans="1:2">
      <c r="B2" s="2" t="s">
        <v>2</v>
      </c>
    </row>
    <row r="3" spans="1:2">
      <c r="A3" s="3" t="s">
        <v>189</v>
      </c>
    </row>
    <row r="4" spans="1:2">
      <c r="A4" s="4" t="s">
        <v>466</v>
      </c>
      <c r="B4" s="4" t="s">
        <v>467</v>
      </c>
    </row>
    <row r="5" spans="1:2">
      <c r="A5" s="4" t="s">
        <v>468</v>
      </c>
      <c r="B5" s="4" t="s">
        <v>467</v>
      </c>
    </row>
    <row r="6" spans="1:2">
      <c r="A6" s="4" t="s">
        <v>469</v>
      </c>
      <c r="B6"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0</v>
      </c>
      <c r="B1" s="2" t="s">
        <v>1</v>
      </c>
    </row>
    <row r="2" spans="1:3">
      <c r="B2" s="2" t="s">
        <v>2</v>
      </c>
      <c r="C2" s="2" t="s">
        <v>35</v>
      </c>
    </row>
    <row r="3" spans="1:3">
      <c r="A3" s="3" t="s">
        <v>471</v>
      </c>
    </row>
    <row r="4" spans="1:3">
      <c r="A4" s="4" t="s">
        <v>345</v>
      </c>
      <c r="B4" s="5" t="n">
        <v>52639</v>
      </c>
      <c r="C4" s="5" t="n">
        <v>29531</v>
      </c>
    </row>
    <row r="5" spans="1:3">
      <c r="A5" s="4" t="s">
        <v>472</v>
      </c>
      <c r="B5" s="6" t="n">
        <v>614</v>
      </c>
      <c r="C5" s="6" t="n">
        <v>23844</v>
      </c>
    </row>
    <row r="6" spans="1:3">
      <c r="A6" s="4" t="s">
        <v>348</v>
      </c>
      <c r="B6" s="6" t="n">
        <v>-318</v>
      </c>
      <c r="C6" s="6" t="n">
        <v>-736</v>
      </c>
    </row>
    <row r="7" spans="1:3">
      <c r="A7" s="4" t="s">
        <v>349</v>
      </c>
      <c r="B7" s="5" t="n">
        <v>52935</v>
      </c>
      <c r="C7" s="5" t="n">
        <v>526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73</v>
      </c>
      <c r="B1" s="2" t="s">
        <v>1</v>
      </c>
    </row>
    <row r="2" spans="1:6">
      <c r="B2" s="2" t="s">
        <v>2</v>
      </c>
      <c r="C2" s="2" t="s">
        <v>35</v>
      </c>
      <c r="D2" s="2" t="s">
        <v>79</v>
      </c>
      <c r="E2" s="2" t="s">
        <v>420</v>
      </c>
      <c r="F2" s="2" t="s">
        <v>421</v>
      </c>
    </row>
    <row r="3" spans="1:6">
      <c r="A3" s="3" t="s">
        <v>474</v>
      </c>
    </row>
    <row r="4" spans="1:6">
      <c r="A4" s="4" t="s">
        <v>475</v>
      </c>
      <c r="B4" s="5" t="n">
        <v>89487</v>
      </c>
      <c r="C4" s="5" t="n">
        <v>89735</v>
      </c>
    </row>
    <row r="5" spans="1:6">
      <c r="A5" s="4" t="s">
        <v>476</v>
      </c>
      <c r="B5" s="6" t="n">
        <v>-26990</v>
      </c>
      <c r="C5" s="6" t="n">
        <v>-21381</v>
      </c>
    </row>
    <row r="6" spans="1:6">
      <c r="A6" s="4" t="s">
        <v>477</v>
      </c>
      <c r="B6" s="6" t="n">
        <v>62497</v>
      </c>
      <c r="C6" s="6" t="n">
        <v>68354</v>
      </c>
    </row>
    <row r="7" spans="1:6">
      <c r="A7" s="4" t="s">
        <v>478</v>
      </c>
      <c r="B7" s="6" t="n">
        <v>5718</v>
      </c>
      <c r="C7" s="6" t="n">
        <v>3655</v>
      </c>
      <c r="D7" s="5" t="n">
        <v>3219</v>
      </c>
    </row>
    <row r="8" spans="1:6">
      <c r="A8" s="3" t="s">
        <v>479</v>
      </c>
    </row>
    <row r="9" spans="1:6">
      <c r="A9" s="4" t="s">
        <v>480</v>
      </c>
      <c r="B9" s="6" t="n">
        <v>5719</v>
      </c>
    </row>
    <row r="10" spans="1:6">
      <c r="A10" s="4" t="s">
        <v>481</v>
      </c>
      <c r="B10" s="6" t="n">
        <v>5470</v>
      </c>
    </row>
    <row r="11" spans="1:6">
      <c r="A11" s="4" t="s">
        <v>482</v>
      </c>
      <c r="B11" s="6" t="n">
        <v>5470</v>
      </c>
    </row>
    <row r="12" spans="1:6">
      <c r="A12" s="4" t="s">
        <v>483</v>
      </c>
      <c r="B12" s="6" t="n">
        <v>5389</v>
      </c>
    </row>
    <row r="13" spans="1:6">
      <c r="A13" s="4" t="s">
        <v>484</v>
      </c>
      <c r="B13" s="6" t="n">
        <v>5087</v>
      </c>
    </row>
    <row r="14" spans="1:6">
      <c r="A14" s="4" t="s">
        <v>485</v>
      </c>
      <c r="B14" s="6" t="n">
        <v>35362</v>
      </c>
    </row>
    <row r="15" spans="1:6">
      <c r="A15" s="4" t="s">
        <v>486</v>
      </c>
      <c r="B15" s="6" t="n">
        <v>62497</v>
      </c>
    </row>
    <row r="16" spans="1:6">
      <c r="A16" s="4" t="s">
        <v>280</v>
      </c>
    </row>
    <row r="17" spans="1:6">
      <c r="A17" s="3" t="s">
        <v>474</v>
      </c>
    </row>
    <row r="18" spans="1:6">
      <c r="A18" s="4" t="s">
        <v>432</v>
      </c>
      <c r="E18" s="5" t="n">
        <v>36400</v>
      </c>
    </row>
    <row r="19" spans="1:6">
      <c r="A19" s="4" t="s">
        <v>487</v>
      </c>
      <c r="B19" s="6" t="n">
        <v>36400</v>
      </c>
    </row>
    <row r="20" spans="1:6">
      <c r="A20" s="4" t="s">
        <v>285</v>
      </c>
    </row>
    <row r="21" spans="1:6">
      <c r="A21" s="3" t="s">
        <v>474</v>
      </c>
    </row>
    <row r="22" spans="1:6">
      <c r="A22" s="4" t="s">
        <v>487</v>
      </c>
      <c r="B22" s="6" t="n">
        <v>3870</v>
      </c>
      <c r="F22" s="5" t="n">
        <v>3870</v>
      </c>
    </row>
    <row r="23" spans="1:6">
      <c r="A23" s="4" t="s">
        <v>488</v>
      </c>
    </row>
    <row r="24" spans="1:6">
      <c r="A24" s="3" t="s">
        <v>474</v>
      </c>
    </row>
    <row r="25" spans="1:6">
      <c r="A25" s="4" t="s">
        <v>475</v>
      </c>
      <c r="B25" s="6" t="n">
        <v>64314</v>
      </c>
      <c r="C25" s="6" t="n">
        <v>64439</v>
      </c>
    </row>
    <row r="26" spans="1:6">
      <c r="A26" s="4" t="s">
        <v>476</v>
      </c>
      <c r="B26" s="6" t="n">
        <v>-19311</v>
      </c>
      <c r="C26" s="6" t="n">
        <v>-15343</v>
      </c>
    </row>
    <row r="27" spans="1:6">
      <c r="A27" s="4" t="s">
        <v>477</v>
      </c>
      <c r="B27" s="5" t="n">
        <v>45003</v>
      </c>
      <c r="C27" s="6" t="n">
        <v>49096</v>
      </c>
    </row>
    <row r="28" spans="1:6">
      <c r="A28" s="4" t="s">
        <v>489</v>
      </c>
    </row>
    <row r="29" spans="1:6">
      <c r="A29" s="3" t="s">
        <v>474</v>
      </c>
    </row>
    <row r="30" spans="1:6">
      <c r="A30" s="4" t="s">
        <v>490</v>
      </c>
      <c r="B30" s="4" t="s">
        <v>438</v>
      </c>
    </row>
    <row r="31" spans="1:6">
      <c r="A31" s="4" t="s">
        <v>491</v>
      </c>
    </row>
    <row r="32" spans="1:6">
      <c r="A32" s="3" t="s">
        <v>474</v>
      </c>
    </row>
    <row r="33" spans="1:6">
      <c r="A33" s="4" t="s">
        <v>490</v>
      </c>
      <c r="B33" s="4" t="s">
        <v>492</v>
      </c>
    </row>
    <row r="34" spans="1:6">
      <c r="A34" s="4" t="s">
        <v>493</v>
      </c>
    </row>
    <row r="35" spans="1:6">
      <c r="A35" s="3" t="s">
        <v>474</v>
      </c>
    </row>
    <row r="36" spans="1:6">
      <c r="A36" s="4" t="s">
        <v>490</v>
      </c>
      <c r="B36" s="4" t="s">
        <v>494</v>
      </c>
    </row>
    <row r="37" spans="1:6">
      <c r="A37" s="4" t="s">
        <v>495</v>
      </c>
    </row>
    <row r="38" spans="1:6">
      <c r="A38" s="3" t="s">
        <v>474</v>
      </c>
    </row>
    <row r="39" spans="1:6">
      <c r="A39" s="4" t="s">
        <v>475</v>
      </c>
      <c r="B39" s="5" t="n">
        <v>12222</v>
      </c>
      <c r="C39" s="6" t="n">
        <v>12249</v>
      </c>
    </row>
    <row r="40" spans="1:6">
      <c r="A40" s="4" t="s">
        <v>476</v>
      </c>
      <c r="B40" s="6" t="n">
        <v>-4114</v>
      </c>
      <c r="C40" s="6" t="n">
        <v>-3305</v>
      </c>
    </row>
    <row r="41" spans="1:6">
      <c r="A41" s="4" t="s">
        <v>477</v>
      </c>
      <c r="B41" s="5" t="n">
        <v>8108</v>
      </c>
      <c r="C41" s="6" t="n">
        <v>8944</v>
      </c>
    </row>
    <row r="42" spans="1:6">
      <c r="A42" s="4" t="s">
        <v>496</v>
      </c>
    </row>
    <row r="43" spans="1:6">
      <c r="A43" s="3" t="s">
        <v>474</v>
      </c>
    </row>
    <row r="44" spans="1:6">
      <c r="A44" s="4" t="s">
        <v>490</v>
      </c>
      <c r="B44" s="4" t="s">
        <v>441</v>
      </c>
    </row>
    <row r="45" spans="1:6">
      <c r="A45" s="4" t="s">
        <v>497</v>
      </c>
    </row>
    <row r="46" spans="1:6">
      <c r="A46" s="3" t="s">
        <v>474</v>
      </c>
    </row>
    <row r="47" spans="1:6">
      <c r="A47" s="4" t="s">
        <v>490</v>
      </c>
      <c r="B47" s="4" t="s">
        <v>374</v>
      </c>
    </row>
    <row r="48" spans="1:6">
      <c r="A48" s="4" t="s">
        <v>498</v>
      </c>
    </row>
    <row r="49" spans="1:6">
      <c r="A49" s="3" t="s">
        <v>474</v>
      </c>
    </row>
    <row r="50" spans="1:6">
      <c r="A50" s="4" t="s">
        <v>490</v>
      </c>
      <c r="B50" s="4" t="s">
        <v>441</v>
      </c>
    </row>
    <row r="51" spans="1:6">
      <c r="A51" s="4" t="s">
        <v>499</v>
      </c>
    </row>
    <row r="52" spans="1:6">
      <c r="A52" s="3" t="s">
        <v>474</v>
      </c>
    </row>
    <row r="53" spans="1:6">
      <c r="A53" s="4" t="s">
        <v>475</v>
      </c>
      <c r="B53" s="5" t="n">
        <v>12927</v>
      </c>
      <c r="C53" s="6" t="n">
        <v>13023</v>
      </c>
    </row>
    <row r="54" spans="1:6">
      <c r="A54" s="4" t="s">
        <v>476</v>
      </c>
      <c r="B54" s="6" t="n">
        <v>-3554</v>
      </c>
      <c r="C54" s="6" t="n">
        <v>-2723</v>
      </c>
    </row>
    <row r="55" spans="1:6">
      <c r="A55" s="4" t="s">
        <v>477</v>
      </c>
      <c r="B55" s="5" t="n">
        <v>9373</v>
      </c>
      <c r="C55" s="6" t="n">
        <v>10300</v>
      </c>
    </row>
    <row r="56" spans="1:6">
      <c r="A56" s="4" t="s">
        <v>500</v>
      </c>
    </row>
    <row r="57" spans="1:6">
      <c r="A57" s="3" t="s">
        <v>474</v>
      </c>
    </row>
    <row r="58" spans="1:6">
      <c r="A58" s="4" t="s">
        <v>490</v>
      </c>
      <c r="B58" s="4" t="s">
        <v>374</v>
      </c>
    </row>
    <row r="59" spans="1:6">
      <c r="A59" s="4" t="s">
        <v>501</v>
      </c>
    </row>
    <row r="60" spans="1:6">
      <c r="A60" s="3" t="s">
        <v>474</v>
      </c>
    </row>
    <row r="61" spans="1:6">
      <c r="A61" s="4" t="s">
        <v>490</v>
      </c>
      <c r="B61" s="4" t="s">
        <v>370</v>
      </c>
    </row>
    <row r="62" spans="1:6">
      <c r="A62" s="4" t="s">
        <v>502</v>
      </c>
    </row>
    <row r="63" spans="1:6">
      <c r="A63" s="3" t="s">
        <v>474</v>
      </c>
    </row>
    <row r="64" spans="1:6">
      <c r="A64" s="4" t="s">
        <v>490</v>
      </c>
      <c r="B64" s="4" t="s">
        <v>494</v>
      </c>
    </row>
    <row r="65" spans="1:6">
      <c r="A65" s="4" t="s">
        <v>475</v>
      </c>
      <c r="B65" s="5" t="n">
        <v>24</v>
      </c>
      <c r="C65" s="6" t="n">
        <v>24</v>
      </c>
    </row>
    <row r="66" spans="1:6">
      <c r="A66" s="4" t="s">
        <v>476</v>
      </c>
      <c r="B66" s="6" t="n">
        <v>-11</v>
      </c>
      <c r="C66" s="6" t="n">
        <v>-10</v>
      </c>
    </row>
    <row r="67" spans="1:6">
      <c r="A67" s="4" t="s">
        <v>477</v>
      </c>
      <c r="B67" s="5" t="n">
        <v>13</v>
      </c>
      <c r="C67" s="5"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79</v>
      </c>
    </row>
    <row r="3" spans="1:4">
      <c r="A3" s="3" t="s">
        <v>80</v>
      </c>
    </row>
    <row r="4" spans="1:4">
      <c r="A4" s="4" t="s">
        <v>114</v>
      </c>
      <c r="B4" s="5" t="n">
        <v>218</v>
      </c>
      <c r="C4" s="5" t="n">
        <v>-132</v>
      </c>
    </row>
    <row r="5" spans="1:4">
      <c r="A5" s="4" t="s">
        <v>115</v>
      </c>
      <c r="B5" s="5" t="n">
        <v>186</v>
      </c>
      <c r="C5" s="5" t="n">
        <v>2</v>
      </c>
      <c r="D5" s="5"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79</v>
      </c>
    </row>
    <row r="3" spans="1:4">
      <c r="A3" s="3" t="s">
        <v>504</v>
      </c>
    </row>
    <row r="4" spans="1:4">
      <c r="A4" s="4" t="s">
        <v>505</v>
      </c>
      <c r="B4" s="6" t="n">
        <v>911178</v>
      </c>
    </row>
    <row r="5" spans="1:4">
      <c r="A5" s="4" t="s">
        <v>506</v>
      </c>
    </row>
    <row r="6" spans="1:4">
      <c r="A6" s="3" t="s">
        <v>504</v>
      </c>
    </row>
    <row r="7" spans="1:4">
      <c r="A7" s="4" t="s">
        <v>507</v>
      </c>
      <c r="B7" s="7" t="n">
        <v>41.95</v>
      </c>
      <c r="C7" s="7" t="n">
        <v>35.89</v>
      </c>
      <c r="D7" s="7" t="n">
        <v>22.56</v>
      </c>
    </row>
    <row r="8" spans="1:4">
      <c r="A8" s="4" t="s">
        <v>508</v>
      </c>
      <c r="B8" s="4" t="s">
        <v>368</v>
      </c>
    </row>
    <row r="9" spans="1:4">
      <c r="A9" s="3" t="s">
        <v>509</v>
      </c>
    </row>
    <row r="10" spans="1:4">
      <c r="A10" s="4" t="s">
        <v>510</v>
      </c>
      <c r="B10" s="6" t="n">
        <v>155742</v>
      </c>
      <c r="C10" s="6" t="n">
        <v>221968</v>
      </c>
      <c r="D10" s="6" t="n">
        <v>308542</v>
      </c>
    </row>
    <row r="11" spans="1:4">
      <c r="A11" s="4" t="s">
        <v>511</v>
      </c>
      <c r="B11" s="6" t="n">
        <v>109530</v>
      </c>
      <c r="C11" s="6" t="n">
        <v>64656</v>
      </c>
      <c r="D11" s="6" t="n">
        <v>105785</v>
      </c>
    </row>
    <row r="12" spans="1:4">
      <c r="A12" s="4" t="s">
        <v>512</v>
      </c>
      <c r="B12" s="6" t="n">
        <v>-3166</v>
      </c>
      <c r="C12" s="6" t="n">
        <v>-18867</v>
      </c>
      <c r="D12" s="6" t="n">
        <v>-17676</v>
      </c>
    </row>
    <row r="13" spans="1:4">
      <c r="A13" s="4" t="s">
        <v>513</v>
      </c>
      <c r="B13" s="6" t="n">
        <v>-75404</v>
      </c>
      <c r="C13" s="6" t="n">
        <v>-112015</v>
      </c>
      <c r="D13" s="6" t="n">
        <v>-174683</v>
      </c>
    </row>
    <row r="14" spans="1:4">
      <c r="A14" s="4" t="s">
        <v>514</v>
      </c>
      <c r="B14" s="6" t="n">
        <v>186702</v>
      </c>
      <c r="C14" s="6" t="n">
        <v>155742</v>
      </c>
      <c r="D14" s="6" t="n">
        <v>221968</v>
      </c>
    </row>
    <row r="15" spans="1:4">
      <c r="A15" s="3" t="s">
        <v>515</v>
      </c>
    </row>
    <row r="16" spans="1:4">
      <c r="A16" s="4" t="s">
        <v>516</v>
      </c>
      <c r="B16" s="5" t="n">
        <v>3203</v>
      </c>
      <c r="C16" s="5" t="n">
        <v>2643</v>
      </c>
      <c r="D16" s="5" t="n">
        <v>2026</v>
      </c>
    </row>
    <row r="17" spans="1:4">
      <c r="A17" s="4" t="s">
        <v>517</v>
      </c>
      <c r="B17" s="6" t="n">
        <v>4151</v>
      </c>
    </row>
    <row r="18" spans="1:4">
      <c r="A18" s="4" t="s">
        <v>518</v>
      </c>
      <c r="B18" s="5" t="n">
        <v>2302</v>
      </c>
    </row>
    <row r="19" spans="1:4">
      <c r="A19" s="4" t="s">
        <v>519</v>
      </c>
    </row>
    <row r="20" spans="1:4">
      <c r="A20" s="3" t="s">
        <v>504</v>
      </c>
    </row>
    <row r="21" spans="1:4">
      <c r="A21" s="4" t="s">
        <v>520</v>
      </c>
      <c r="B21" s="4" t="s">
        <v>368</v>
      </c>
    </row>
    <row r="22" spans="1:4">
      <c r="A22" s="4" t="s">
        <v>521</v>
      </c>
    </row>
    <row r="23" spans="1:4">
      <c r="A23" s="3" t="s">
        <v>504</v>
      </c>
    </row>
    <row r="24" spans="1:4">
      <c r="A24" s="4" t="s">
        <v>520</v>
      </c>
      <c r="B24" s="4" t="s">
        <v>363</v>
      </c>
    </row>
    <row r="25" spans="1:4">
      <c r="A25" s="4" t="s">
        <v>522</v>
      </c>
    </row>
    <row r="26" spans="1:4">
      <c r="A26" s="3" t="s">
        <v>509</v>
      </c>
    </row>
    <row r="27" spans="1:4">
      <c r="A27" s="4" t="s">
        <v>510</v>
      </c>
      <c r="C27" s="6" t="n">
        <v>37782</v>
      </c>
      <c r="D27" s="6" t="n">
        <v>44872</v>
      </c>
    </row>
    <row r="28" spans="1:4">
      <c r="A28" s="4" t="s">
        <v>511</v>
      </c>
      <c r="B28" s="6" t="n">
        <v>76877</v>
      </c>
      <c r="C28" s="6" t="n">
        <v>30603</v>
      </c>
      <c r="D28" s="6" t="n">
        <v>28025</v>
      </c>
    </row>
    <row r="29" spans="1:4">
      <c r="A29" s="4" t="s">
        <v>523</v>
      </c>
      <c r="B29" s="6" t="n">
        <v>-50852</v>
      </c>
      <c r="C29" s="6" t="n">
        <v>-66525</v>
      </c>
      <c r="D29" s="6" t="n">
        <v>-7670</v>
      </c>
    </row>
    <row r="30" spans="1:4">
      <c r="A30" s="4" t="s">
        <v>512</v>
      </c>
      <c r="B30" s="6" t="n">
        <v>-549</v>
      </c>
      <c r="C30" s="6" t="n">
        <v>-1860</v>
      </c>
      <c r="D30" s="6" t="n">
        <v>-27445</v>
      </c>
    </row>
    <row r="31" spans="1:4">
      <c r="A31" s="4" t="s">
        <v>514</v>
      </c>
      <c r="B31" s="6" t="n">
        <v>25476</v>
      </c>
      <c r="D31" s="6" t="n">
        <v>377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24</v>
      </c>
      <c r="B1" s="2" t="s">
        <v>1</v>
      </c>
    </row>
    <row r="2" spans="1:4">
      <c r="B2" s="2" t="s">
        <v>525</v>
      </c>
      <c r="C2" s="2" t="s">
        <v>378</v>
      </c>
      <c r="D2" s="2" t="s">
        <v>379</v>
      </c>
    </row>
    <row r="3" spans="1:4">
      <c r="A3" s="3" t="s">
        <v>526</v>
      </c>
    </row>
    <row r="4" spans="1:4">
      <c r="A4" s="4" t="s">
        <v>527</v>
      </c>
      <c r="B4" s="6" t="n">
        <v>1000</v>
      </c>
    </row>
    <row r="5" spans="1:4">
      <c r="A5" s="4" t="s">
        <v>528</v>
      </c>
      <c r="B5" s="4" t="s">
        <v>529</v>
      </c>
      <c r="C5" s="4" t="s">
        <v>529</v>
      </c>
      <c r="D5" s="4" t="s">
        <v>529</v>
      </c>
    </row>
    <row r="6" spans="1:4">
      <c r="A6" s="4" t="s">
        <v>530</v>
      </c>
      <c r="B6" s="5" t="n">
        <v>1189</v>
      </c>
      <c r="C6" s="5" t="n">
        <v>1090</v>
      </c>
      <c r="D6" s="5" t="n">
        <v>8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79</v>
      </c>
    </row>
    <row r="3" spans="1:4">
      <c r="A3" s="3" t="s">
        <v>532</v>
      </c>
    </row>
    <row r="4" spans="1:4">
      <c r="A4" s="4" t="s">
        <v>533</v>
      </c>
      <c r="B4" s="4" t="s">
        <v>425</v>
      </c>
      <c r="C4" s="4" t="s">
        <v>425</v>
      </c>
      <c r="D4" s="4" t="s">
        <v>425</v>
      </c>
    </row>
    <row r="5" spans="1:4">
      <c r="A5" s="4" t="s">
        <v>534</v>
      </c>
      <c r="B5" s="4" t="s">
        <v>535</v>
      </c>
      <c r="C5" s="4" t="s">
        <v>535</v>
      </c>
      <c r="D5" s="4" t="s">
        <v>535</v>
      </c>
    </row>
    <row r="6" spans="1:4">
      <c r="A6" s="4" t="s">
        <v>536</v>
      </c>
      <c r="B6" s="4" t="s">
        <v>537</v>
      </c>
      <c r="C6" s="4" t="s">
        <v>537</v>
      </c>
      <c r="D6" s="4" t="s">
        <v>537</v>
      </c>
    </row>
    <row r="7" spans="1:4">
      <c r="A7" s="4" t="s">
        <v>538</v>
      </c>
      <c r="B7" s="4" t="s">
        <v>539</v>
      </c>
      <c r="C7" s="4" t="s">
        <v>539</v>
      </c>
      <c r="D7" s="4" t="s">
        <v>539</v>
      </c>
    </row>
    <row r="8" spans="1:4">
      <c r="A8" s="4" t="s">
        <v>540</v>
      </c>
      <c r="B8" s="4" t="s">
        <v>529</v>
      </c>
      <c r="C8" s="4" t="s">
        <v>529</v>
      </c>
      <c r="D8" s="4" t="s">
        <v>529</v>
      </c>
    </row>
    <row r="9" spans="1:4">
      <c r="A9" s="4" t="s">
        <v>541</v>
      </c>
      <c r="B9" s="5" t="n">
        <v>1362</v>
      </c>
      <c r="C9" s="5" t="n">
        <v>1182</v>
      </c>
      <c r="D9" s="5" t="n">
        <v>1090</v>
      </c>
    </row>
    <row r="10" spans="1:4">
      <c r="A10" s="3" t="s">
        <v>542</v>
      </c>
    </row>
    <row r="11" spans="1:4">
      <c r="A11" s="4" t="s">
        <v>543</v>
      </c>
      <c r="B11" s="8" t="n">
        <v>0.12</v>
      </c>
      <c r="C11" s="8" t="n">
        <v>0.115</v>
      </c>
      <c r="D11" s="7" t="n">
        <v>0.1</v>
      </c>
    </row>
    <row r="12" spans="1:4">
      <c r="A12" s="4" t="s">
        <v>544</v>
      </c>
      <c r="B12" s="5" t="n">
        <v>1170</v>
      </c>
      <c r="C12" s="5" t="n">
        <v>1079</v>
      </c>
      <c r="D12" s="5" t="n">
        <v>959</v>
      </c>
    </row>
    <row r="13" spans="1:4">
      <c r="A13" s="4" t="s">
        <v>400</v>
      </c>
    </row>
    <row r="14" spans="1:4">
      <c r="A14" s="3" t="s">
        <v>532</v>
      </c>
    </row>
    <row r="15" spans="1:4">
      <c r="A15" s="4" t="s">
        <v>545</v>
      </c>
      <c r="B15" s="4" t="s">
        <v>546</v>
      </c>
      <c r="C15" s="4" t="s">
        <v>546</v>
      </c>
      <c r="D15" s="4" t="s">
        <v>5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7</v>
      </c>
      <c r="B1" s="2" t="s">
        <v>548</v>
      </c>
      <c r="C1" s="2" t="s">
        <v>549</v>
      </c>
      <c r="D1" s="2" t="s">
        <v>445</v>
      </c>
      <c r="E1" s="2" t="s">
        <v>550</v>
      </c>
      <c r="F1" s="2" t="s">
        <v>445</v>
      </c>
      <c r="G1" s="2" t="s">
        <v>378</v>
      </c>
      <c r="H1" s="2" t="s">
        <v>551</v>
      </c>
    </row>
    <row r="2" spans="1:8">
      <c r="A2" s="3" t="s">
        <v>197</v>
      </c>
    </row>
    <row r="3" spans="1:8">
      <c r="A3" s="4" t="s">
        <v>53</v>
      </c>
      <c r="F3" s="5" t="n">
        <v>109765</v>
      </c>
      <c r="G3" s="5" t="n">
        <v>122516</v>
      </c>
    </row>
    <row r="4" spans="1:8">
      <c r="A4" s="4" t="s">
        <v>552</v>
      </c>
      <c r="F4" s="5" t="n">
        <v>-320</v>
      </c>
      <c r="G4" s="6" t="n">
        <v>-494</v>
      </c>
    </row>
    <row r="5" spans="1:8">
      <c r="A5" s="4" t="s">
        <v>553</v>
      </c>
    </row>
    <row r="6" spans="1:8">
      <c r="A6" s="3" t="s">
        <v>197</v>
      </c>
    </row>
    <row r="7" spans="1:8">
      <c r="A7" s="4" t="s">
        <v>554</v>
      </c>
      <c r="C7" s="9" t="n">
        <v>3.5</v>
      </c>
      <c r="F7" s="9" t="n">
        <v>3.5</v>
      </c>
    </row>
    <row r="8" spans="1:8">
      <c r="A8" s="4" t="s">
        <v>555</v>
      </c>
    </row>
    <row r="9" spans="1:8">
      <c r="A9" s="3" t="s">
        <v>197</v>
      </c>
    </row>
    <row r="10" spans="1:8">
      <c r="A10" s="4" t="s">
        <v>554</v>
      </c>
      <c r="C10" s="10" t="n">
        <v>3.25</v>
      </c>
      <c r="F10" s="10" t="n">
        <v>3.25</v>
      </c>
    </row>
    <row r="11" spans="1:8">
      <c r="A11" s="4" t="s">
        <v>556</v>
      </c>
    </row>
    <row r="12" spans="1:8">
      <c r="A12" s="3" t="s">
        <v>197</v>
      </c>
    </row>
    <row r="13" spans="1:8">
      <c r="A13" s="4" t="s">
        <v>554</v>
      </c>
      <c r="C13" s="6" t="n">
        <v>3</v>
      </c>
      <c r="F13" s="6" t="n">
        <v>3</v>
      </c>
    </row>
    <row r="14" spans="1:8">
      <c r="A14" s="4" t="s">
        <v>557</v>
      </c>
    </row>
    <row r="15" spans="1:8">
      <c r="A15" s="3" t="s">
        <v>197</v>
      </c>
    </row>
    <row r="16" spans="1:8">
      <c r="A16" s="4" t="s">
        <v>558</v>
      </c>
      <c r="B16" s="5" t="n">
        <v>125000</v>
      </c>
    </row>
    <row r="17" spans="1:8">
      <c r="A17" s="4" t="s">
        <v>53</v>
      </c>
      <c r="F17" s="5" t="n">
        <v>110085</v>
      </c>
      <c r="G17" s="5" t="n">
        <v>123010</v>
      </c>
    </row>
    <row r="18" spans="1:8">
      <c r="A18" s="4" t="s">
        <v>559</v>
      </c>
      <c r="C18" s="4" t="s">
        <v>560</v>
      </c>
      <c r="F18" s="4" t="s">
        <v>560</v>
      </c>
    </row>
    <row r="19" spans="1:8">
      <c r="A19" s="4" t="s">
        <v>561</v>
      </c>
      <c r="C19" s="4" t="s">
        <v>562</v>
      </c>
      <c r="D19" s="4" t="s">
        <v>562</v>
      </c>
    </row>
    <row r="20" spans="1:8">
      <c r="A20" s="4" t="s">
        <v>563</v>
      </c>
      <c r="C20" s="6" t="n">
        <v>3</v>
      </c>
      <c r="F20" s="6" t="n">
        <v>3</v>
      </c>
    </row>
    <row r="21" spans="1:8">
      <c r="A21" s="4" t="s">
        <v>564</v>
      </c>
      <c r="C21" s="9" t="n">
        <v>0.5</v>
      </c>
      <c r="F21" s="9" t="n">
        <v>0.5</v>
      </c>
    </row>
    <row r="22" spans="1:8">
      <c r="A22" s="4" t="s">
        <v>565</v>
      </c>
    </row>
    <row r="23" spans="1:8">
      <c r="A23" s="3" t="s">
        <v>197</v>
      </c>
    </row>
    <row r="24" spans="1:8">
      <c r="A24" s="4" t="s">
        <v>561</v>
      </c>
      <c r="C24" s="4" t="s">
        <v>566</v>
      </c>
      <c r="D24" s="4" t="s">
        <v>566</v>
      </c>
    </row>
    <row r="25" spans="1:8">
      <c r="A25" s="4" t="s">
        <v>567</v>
      </c>
    </row>
    <row r="26" spans="1:8">
      <c r="A26" s="3" t="s">
        <v>197</v>
      </c>
    </row>
    <row r="27" spans="1:8">
      <c r="A27" s="4" t="s">
        <v>561</v>
      </c>
      <c r="C27" s="4" t="s">
        <v>568</v>
      </c>
      <c r="D27" s="4" t="s">
        <v>568</v>
      </c>
    </row>
    <row r="28" spans="1:8">
      <c r="A28" s="4" t="s">
        <v>569</v>
      </c>
    </row>
    <row r="29" spans="1:8">
      <c r="A29" s="3" t="s">
        <v>197</v>
      </c>
    </row>
    <row r="30" spans="1:8">
      <c r="A30" s="4" t="s">
        <v>570</v>
      </c>
      <c r="C30" s="4" t="s">
        <v>571</v>
      </c>
      <c r="D30" s="4" t="s">
        <v>571</v>
      </c>
    </row>
    <row r="31" spans="1:8">
      <c r="A31" s="4" t="s">
        <v>572</v>
      </c>
    </row>
    <row r="32" spans="1:8">
      <c r="A32" s="3" t="s">
        <v>197</v>
      </c>
    </row>
    <row r="33" spans="1:8">
      <c r="A33" s="4" t="s">
        <v>570</v>
      </c>
      <c r="B33" s="4" t="s">
        <v>573</v>
      </c>
    </row>
    <row r="34" spans="1:8">
      <c r="A34" s="4" t="s">
        <v>574</v>
      </c>
    </row>
    <row r="35" spans="1:8">
      <c r="A35" s="3" t="s">
        <v>197</v>
      </c>
    </row>
    <row r="36" spans="1:8">
      <c r="A36" s="4" t="s">
        <v>570</v>
      </c>
      <c r="B36" s="4" t="s">
        <v>575</v>
      </c>
    </row>
    <row r="37" spans="1:8">
      <c r="A37" s="4" t="s">
        <v>576</v>
      </c>
    </row>
    <row r="38" spans="1:8">
      <c r="A38" s="3" t="s">
        <v>197</v>
      </c>
    </row>
    <row r="39" spans="1:8">
      <c r="A39" s="4" t="s">
        <v>570</v>
      </c>
      <c r="C39" s="4" t="s">
        <v>577</v>
      </c>
      <c r="D39" s="4" t="s">
        <v>577</v>
      </c>
    </row>
    <row r="40" spans="1:8">
      <c r="A40" s="4" t="s">
        <v>578</v>
      </c>
    </row>
    <row r="41" spans="1:8">
      <c r="A41" s="3" t="s">
        <v>197</v>
      </c>
    </row>
    <row r="42" spans="1:8">
      <c r="A42" s="4" t="s">
        <v>570</v>
      </c>
      <c r="B42" s="4" t="s">
        <v>579</v>
      </c>
    </row>
    <row r="43" spans="1:8">
      <c r="A43" s="4" t="s">
        <v>580</v>
      </c>
    </row>
    <row r="44" spans="1:8">
      <c r="A44" s="3" t="s">
        <v>197</v>
      </c>
    </row>
    <row r="45" spans="1:8">
      <c r="A45" s="4" t="s">
        <v>570</v>
      </c>
      <c r="B45" s="4" t="s">
        <v>581</v>
      </c>
    </row>
    <row r="46" spans="1:8">
      <c r="A46" s="4" t="s">
        <v>582</v>
      </c>
    </row>
    <row r="47" spans="1:8">
      <c r="A47" s="3" t="s">
        <v>197</v>
      </c>
    </row>
    <row r="48" spans="1:8">
      <c r="A48" s="4" t="s">
        <v>558</v>
      </c>
      <c r="E48" s="5" t="n">
        <v>225000</v>
      </c>
    </row>
    <row r="49" spans="1:8">
      <c r="A49" s="4" t="s">
        <v>583</v>
      </c>
    </row>
    <row r="50" spans="1:8">
      <c r="A50" s="3" t="s">
        <v>197</v>
      </c>
    </row>
    <row r="51" spans="1:8">
      <c r="A51" s="4" t="s">
        <v>558</v>
      </c>
      <c r="H51" s="5" t="n">
        <v>175000</v>
      </c>
    </row>
    <row r="52" spans="1:8">
      <c r="A52" s="4" t="s">
        <v>584</v>
      </c>
      <c r="H52" s="5" t="n">
        <v>50000</v>
      </c>
    </row>
    <row r="53" spans="1:8">
      <c r="A53" s="4" t="s">
        <v>585</v>
      </c>
    </row>
    <row r="54" spans="1:8">
      <c r="A54" s="3" t="s">
        <v>197</v>
      </c>
    </row>
    <row r="55" spans="1:8">
      <c r="A55" s="4" t="s">
        <v>558</v>
      </c>
      <c r="E55" s="5" t="n">
        <v>175000</v>
      </c>
    </row>
    <row r="56" spans="1:8">
      <c r="A56" s="4" t="s">
        <v>586</v>
      </c>
    </row>
    <row r="57" spans="1:8">
      <c r="A57" s="3" t="s">
        <v>197</v>
      </c>
    </row>
    <row r="58" spans="1:8">
      <c r="A58" s="4" t="s">
        <v>558</v>
      </c>
      <c r="B58" s="5" t="n">
        <v>50000</v>
      </c>
    </row>
    <row r="59" spans="1:8">
      <c r="A59" s="4" t="s">
        <v>587</v>
      </c>
      <c r="B59" s="4" t="s">
        <v>363</v>
      </c>
    </row>
    <row r="60" spans="1:8">
      <c r="A60" s="4" t="s">
        <v>588</v>
      </c>
    </row>
    <row r="61" spans="1:8">
      <c r="A61" s="3" t="s">
        <v>197</v>
      </c>
    </row>
    <row r="62" spans="1:8">
      <c r="A62" s="4" t="s">
        <v>589</v>
      </c>
      <c r="F62" s="5" t="n">
        <v>320</v>
      </c>
    </row>
    <row r="63" spans="1:8">
      <c r="A63" s="4" t="s">
        <v>590</v>
      </c>
      <c r="C63" s="4" t="s">
        <v>363</v>
      </c>
      <c r="D63" s="4" t="s">
        <v>363</v>
      </c>
    </row>
    <row r="64" spans="1:8">
      <c r="A64" s="4" t="s">
        <v>591</v>
      </c>
    </row>
    <row r="65" spans="1:8">
      <c r="A65" s="3" t="s">
        <v>197</v>
      </c>
    </row>
    <row r="66" spans="1:8">
      <c r="A66" s="4" t="s">
        <v>558</v>
      </c>
      <c r="C66" s="11" t="n">
        <v>10000</v>
      </c>
      <c r="F66" s="6" t="n">
        <v>1435</v>
      </c>
    </row>
    <row r="67" spans="1:8">
      <c r="A67" s="4" t="s">
        <v>592</v>
      </c>
      <c r="C67" s="6" t="n">
        <v>0</v>
      </c>
      <c r="D67" s="5" t="n">
        <v>0</v>
      </c>
    </row>
    <row r="68" spans="1:8">
      <c r="A68" s="4" t="s">
        <v>593</v>
      </c>
      <c r="C68" s="11" t="n">
        <v>10000</v>
      </c>
      <c r="F68" s="5" t="n">
        <v>1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94</v>
      </c>
      <c r="B1" s="2" t="s">
        <v>1</v>
      </c>
    </row>
    <row r="2" spans="1:5">
      <c r="B2" s="2" t="s">
        <v>445</v>
      </c>
      <c r="C2" s="2" t="s">
        <v>378</v>
      </c>
      <c r="D2" s="2" t="s">
        <v>379</v>
      </c>
      <c r="E2" s="2" t="s">
        <v>595</v>
      </c>
    </row>
    <row r="3" spans="1:5">
      <c r="A3" s="4" t="s">
        <v>93</v>
      </c>
    </row>
    <row r="4" spans="1:5">
      <c r="A4" s="3" t="s">
        <v>596</v>
      </c>
    </row>
    <row r="5" spans="1:5">
      <c r="A5" s="4" t="s">
        <v>597</v>
      </c>
      <c r="B5" s="5" t="n">
        <v>-113</v>
      </c>
      <c r="C5" s="5" t="n">
        <v>-6</v>
      </c>
      <c r="D5" s="5" t="n">
        <v>313</v>
      </c>
    </row>
    <row r="6" spans="1:5">
      <c r="A6" s="4" t="s">
        <v>598</v>
      </c>
    </row>
    <row r="7" spans="1:5">
      <c r="A7" s="3" t="s">
        <v>599</v>
      </c>
    </row>
    <row r="8" spans="1:5">
      <c r="A8" s="4" t="s">
        <v>600</v>
      </c>
      <c r="E8" s="6" t="n">
        <v>3</v>
      </c>
    </row>
    <row r="9" spans="1:5">
      <c r="A9" s="4" t="s">
        <v>601</v>
      </c>
      <c r="E9" s="5" t="n">
        <v>40000</v>
      </c>
    </row>
    <row r="10" spans="1:5">
      <c r="A10" s="4" t="s">
        <v>602</v>
      </c>
      <c r="B10" s="6" t="n">
        <v>149</v>
      </c>
    </row>
    <row r="11" spans="1:5">
      <c r="A11" s="4" t="s">
        <v>603</v>
      </c>
    </row>
    <row r="12" spans="1:5">
      <c r="A12" s="3" t="s">
        <v>596</v>
      </c>
    </row>
    <row r="13" spans="1:5">
      <c r="A13" s="4" t="s">
        <v>604</v>
      </c>
      <c r="B13" s="6" t="n">
        <v>-598</v>
      </c>
      <c r="C13" s="6" t="n">
        <v>244</v>
      </c>
    </row>
    <row r="14" spans="1:5">
      <c r="A14" s="4" t="s">
        <v>605</v>
      </c>
    </row>
    <row r="15" spans="1:5">
      <c r="A15" s="3" t="s">
        <v>599</v>
      </c>
    </row>
    <row r="16" spans="1:5">
      <c r="A16" s="4" t="s">
        <v>606</v>
      </c>
      <c r="C16" s="6" t="n">
        <v>566</v>
      </c>
    </row>
    <row r="17" spans="1:5">
      <c r="A17" s="4" t="s">
        <v>607</v>
      </c>
    </row>
    <row r="18" spans="1:5">
      <c r="A18" s="3" t="s">
        <v>599</v>
      </c>
    </row>
    <row r="19" spans="1:5">
      <c r="A19" s="4" t="s">
        <v>608</v>
      </c>
      <c r="B19" s="6" t="n">
        <v>363</v>
      </c>
    </row>
    <row r="20" spans="1:5">
      <c r="A20" s="4" t="s">
        <v>609</v>
      </c>
    </row>
    <row r="21" spans="1:5">
      <c r="A21" s="3" t="s">
        <v>596</v>
      </c>
    </row>
    <row r="22" spans="1:5">
      <c r="A22" s="4" t="s">
        <v>610</v>
      </c>
      <c r="B22" s="5" t="n">
        <v>5134</v>
      </c>
      <c r="C22" s="5" t="n">
        <v>2701</v>
      </c>
      <c r="D22" s="5" t="n">
        <v>24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C3" s="5" t="n">
        <v>566</v>
      </c>
    </row>
    <row r="4" spans="1:3">
      <c r="A4" s="4" t="s">
        <v>614</v>
      </c>
      <c r="B4" s="5" t="n">
        <v>363</v>
      </c>
    </row>
    <row r="5" spans="1:3">
      <c r="A5" s="4" t="s">
        <v>615</v>
      </c>
      <c r="B5" s="6" t="n">
        <v>363</v>
      </c>
      <c r="C5" s="6" t="n">
        <v>566</v>
      </c>
    </row>
    <row r="6" spans="1:3">
      <c r="A6" s="3" t="s">
        <v>616</v>
      </c>
    </row>
    <row r="7" spans="1:3">
      <c r="A7" s="4" t="s">
        <v>617</v>
      </c>
      <c r="B7" s="5" t="n">
        <v>363</v>
      </c>
    </row>
    <row r="8" spans="1:3">
      <c r="A8" s="3" t="s">
        <v>616</v>
      </c>
    </row>
    <row r="9" spans="1:3">
      <c r="A9" s="4" t="s">
        <v>617</v>
      </c>
      <c r="C9" s="5" t="n">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79</v>
      </c>
    </row>
    <row r="3" spans="1:4">
      <c r="A3" s="3" t="s">
        <v>619</v>
      </c>
    </row>
    <row r="4" spans="1:4">
      <c r="A4" s="4" t="s">
        <v>620</v>
      </c>
      <c r="B4" s="5" t="n">
        <v>17188</v>
      </c>
      <c r="C4" s="5" t="n">
        <v>10894</v>
      </c>
      <c r="D4" s="5" t="n">
        <v>8076</v>
      </c>
    </row>
    <row r="5" spans="1:4">
      <c r="A5" s="4" t="s">
        <v>621</v>
      </c>
      <c r="B5" s="6" t="n">
        <v>6653</v>
      </c>
      <c r="C5" s="6" t="n">
        <v>9787</v>
      </c>
      <c r="D5" s="6" t="n">
        <v>8060</v>
      </c>
    </row>
    <row r="6" spans="1:4">
      <c r="A6" s="4" t="s">
        <v>96</v>
      </c>
      <c r="B6" s="6" t="n">
        <v>23841</v>
      </c>
      <c r="C6" s="6" t="n">
        <v>20681</v>
      </c>
      <c r="D6" s="6" t="n">
        <v>16136</v>
      </c>
    </row>
    <row r="7" spans="1:4">
      <c r="A7" s="3" t="s">
        <v>622</v>
      </c>
    </row>
    <row r="8" spans="1:4">
      <c r="A8" s="4" t="s">
        <v>620</v>
      </c>
      <c r="B8" s="6" t="n">
        <v>4313</v>
      </c>
      <c r="C8" s="6" t="n">
        <v>1663</v>
      </c>
      <c r="D8" s="6" t="n">
        <v>4750</v>
      </c>
    </row>
    <row r="9" spans="1:4">
      <c r="A9" s="4" t="s">
        <v>621</v>
      </c>
      <c r="B9" s="6" t="n">
        <v>2618</v>
      </c>
      <c r="C9" s="6" t="n">
        <v>3169</v>
      </c>
      <c r="D9" s="6" t="n">
        <v>2566</v>
      </c>
    </row>
    <row r="10" spans="1:4">
      <c r="A10" s="4" t="s">
        <v>623</v>
      </c>
      <c r="B10" s="6" t="n">
        <v>6931</v>
      </c>
      <c r="C10" s="6" t="n">
        <v>4832</v>
      </c>
      <c r="D10" s="6" t="n">
        <v>7316</v>
      </c>
    </row>
    <row r="11" spans="1:4">
      <c r="A11" s="3" t="s">
        <v>624</v>
      </c>
    </row>
    <row r="12" spans="1:4">
      <c r="A12" s="4" t="s">
        <v>620</v>
      </c>
      <c r="B12" s="6" t="n">
        <v>199</v>
      </c>
      <c r="C12" s="6" t="n">
        <v>675</v>
      </c>
      <c r="D12" s="6" t="n">
        <v>925</v>
      </c>
    </row>
    <row r="13" spans="1:4">
      <c r="A13" s="4" t="s">
        <v>621</v>
      </c>
      <c r="B13" s="6" t="n">
        <v>-311</v>
      </c>
      <c r="C13" s="6" t="n">
        <v>-751</v>
      </c>
      <c r="D13" s="6" t="n">
        <v>-141</v>
      </c>
    </row>
    <row r="14" spans="1:4">
      <c r="A14" s="4" t="s">
        <v>625</v>
      </c>
      <c r="B14" s="6" t="n">
        <v>-112</v>
      </c>
      <c r="C14" s="6" t="n">
        <v>-76</v>
      </c>
      <c r="D14" s="6" t="n">
        <v>784</v>
      </c>
    </row>
    <row r="15" spans="1:4">
      <c r="A15" s="4" t="s">
        <v>97</v>
      </c>
      <c r="B15" s="5" t="n">
        <v>6819</v>
      </c>
      <c r="C15" s="5" t="n">
        <v>4756</v>
      </c>
      <c r="D15" s="5" t="n">
        <v>8100</v>
      </c>
    </row>
    <row r="16" spans="1:4">
      <c r="A16" s="3" t="s">
        <v>626</v>
      </c>
    </row>
    <row r="17" spans="1:4">
      <c r="A17" s="4" t="s">
        <v>627</v>
      </c>
      <c r="B17" s="4" t="s">
        <v>411</v>
      </c>
      <c r="C17" s="4" t="s">
        <v>411</v>
      </c>
      <c r="D17" s="4" t="s">
        <v>412</v>
      </c>
    </row>
    <row r="18" spans="1:4">
      <c r="A18" s="4" t="s">
        <v>628</v>
      </c>
      <c r="B18" s="4" t="s">
        <v>629</v>
      </c>
      <c r="C18" s="4" t="s">
        <v>535</v>
      </c>
      <c r="D18" s="4" t="s">
        <v>630</v>
      </c>
    </row>
    <row r="19" spans="1:4">
      <c r="A19" s="4" t="s">
        <v>631</v>
      </c>
      <c r="B19" s="4" t="s">
        <v>632</v>
      </c>
      <c r="C19" s="4" t="s">
        <v>633</v>
      </c>
      <c r="D19" s="4" t="s">
        <v>634</v>
      </c>
    </row>
    <row r="20" spans="1:4">
      <c r="A20" s="4" t="s">
        <v>635</v>
      </c>
      <c r="B20" s="4" t="s">
        <v>636</v>
      </c>
      <c r="C20" s="4" t="s">
        <v>560</v>
      </c>
      <c r="D20" s="4" t="s">
        <v>637</v>
      </c>
    </row>
    <row r="21" spans="1:4">
      <c r="A21" s="4" t="s">
        <v>638</v>
      </c>
      <c r="B21" s="4" t="s">
        <v>639</v>
      </c>
      <c r="C21" s="4" t="s">
        <v>640</v>
      </c>
      <c r="D21" s="4" t="s">
        <v>641</v>
      </c>
    </row>
    <row r="22" spans="1:4">
      <c r="A22" s="4" t="s">
        <v>642</v>
      </c>
      <c r="B22" s="4" t="s">
        <v>643</v>
      </c>
      <c r="C22" s="4" t="s">
        <v>566</v>
      </c>
      <c r="D22" s="4" t="s">
        <v>579</v>
      </c>
    </row>
    <row r="23" spans="1:4">
      <c r="A23" s="4" t="s">
        <v>644</v>
      </c>
      <c r="B23" s="4" t="s">
        <v>645</v>
      </c>
      <c r="C23" s="4" t="s">
        <v>646</v>
      </c>
      <c r="D23" s="4" t="s">
        <v>647</v>
      </c>
    </row>
    <row r="24" spans="1:4">
      <c r="A24" s="4" t="s">
        <v>648</v>
      </c>
      <c r="B24" s="4" t="s">
        <v>649</v>
      </c>
      <c r="C24" s="4" t="s">
        <v>650</v>
      </c>
      <c r="D24" s="4" t="s">
        <v>651</v>
      </c>
    </row>
    <row r="25" spans="1:4">
      <c r="A25" s="4" t="s">
        <v>652</v>
      </c>
      <c r="B25" s="4" t="s">
        <v>653</v>
      </c>
      <c r="C25" s="4" t="s">
        <v>654</v>
      </c>
      <c r="D25" s="4" t="s">
        <v>655</v>
      </c>
    </row>
    <row r="26" spans="1:4">
      <c r="A26" s="4" t="s">
        <v>656</v>
      </c>
      <c r="B26" s="4" t="s">
        <v>657</v>
      </c>
      <c r="C26" s="4" t="s">
        <v>579</v>
      </c>
      <c r="D26" s="4" t="s">
        <v>579</v>
      </c>
    </row>
    <row r="27" spans="1:4">
      <c r="A27" s="4" t="s">
        <v>658</v>
      </c>
      <c r="B27" s="4" t="s">
        <v>579</v>
      </c>
      <c r="C27" s="4" t="s">
        <v>566</v>
      </c>
      <c r="D27" s="4" t="s">
        <v>659</v>
      </c>
    </row>
    <row r="28" spans="1:4">
      <c r="A28" s="4" t="s">
        <v>660</v>
      </c>
      <c r="B28" s="4" t="s">
        <v>661</v>
      </c>
      <c r="C28" s="4" t="s">
        <v>662</v>
      </c>
      <c r="D28" s="4" t="s">
        <v>663</v>
      </c>
    </row>
    <row r="29" spans="1:4">
      <c r="A29" s="3" t="s">
        <v>664</v>
      </c>
    </row>
    <row r="30" spans="1:4">
      <c r="A30" s="4" t="s">
        <v>665</v>
      </c>
      <c r="D30" s="5" t="n">
        <v>3133</v>
      </c>
    </row>
    <row r="31" spans="1:4">
      <c r="A31" s="4" t="s">
        <v>97</v>
      </c>
      <c r="C31" s="5" t="n">
        <v>2898</v>
      </c>
    </row>
    <row r="32" spans="1:4">
      <c r="A32" s="4" t="s">
        <v>666</v>
      </c>
      <c r="C32" s="5" t="n">
        <v>235</v>
      </c>
    </row>
    <row r="33" spans="1:4">
      <c r="A33" s="4" t="s">
        <v>667</v>
      </c>
      <c r="C33" s="9" t="n">
        <v>1.1</v>
      </c>
    </row>
    <row r="34" spans="1:4">
      <c r="A34" s="4" t="s">
        <v>668</v>
      </c>
      <c r="D34" s="6" t="n">
        <v>3140</v>
      </c>
    </row>
    <row r="35" spans="1:4">
      <c r="A35" s="4" t="s">
        <v>669</v>
      </c>
      <c r="D35" s="5" t="n">
        <v>17</v>
      </c>
    </row>
    <row r="36" spans="1:4">
      <c r="A36" s="4" t="s">
        <v>670</v>
      </c>
      <c r="D36" s="4" t="s">
        <v>492</v>
      </c>
    </row>
    <row r="37" spans="1:4">
      <c r="A37" s="4" t="s">
        <v>671</v>
      </c>
      <c r="B37" s="5" t="n">
        <v>1858</v>
      </c>
    </row>
    <row r="38" spans="1:4">
      <c r="A38" s="4" t="s">
        <v>672</v>
      </c>
      <c r="D38" s="5" t="n">
        <v>-7</v>
      </c>
    </row>
    <row r="39" spans="1:4">
      <c r="A39" s="4" t="s">
        <v>673</v>
      </c>
      <c r="D39" s="6" t="n">
        <v>218</v>
      </c>
    </row>
    <row r="40" spans="1:4">
      <c r="A40" s="3" t="s">
        <v>674</v>
      </c>
    </row>
    <row r="41" spans="1:4">
      <c r="A41" s="4" t="s">
        <v>675</v>
      </c>
      <c r="B41" s="6" t="n">
        <v>2440</v>
      </c>
      <c r="C41" s="5" t="n">
        <v>1983</v>
      </c>
    </row>
    <row r="42" spans="1:4">
      <c r="A42" s="4" t="s">
        <v>676</v>
      </c>
      <c r="B42" s="6" t="n">
        <v>795</v>
      </c>
      <c r="C42" s="6" t="n">
        <v>983</v>
      </c>
    </row>
    <row r="43" spans="1:4">
      <c r="A43" s="4" t="s">
        <v>677</v>
      </c>
      <c r="B43" s="6" t="n">
        <v>1675</v>
      </c>
      <c r="C43" s="6" t="n">
        <v>1507</v>
      </c>
    </row>
    <row r="44" spans="1:4">
      <c r="A44" s="4" t="s">
        <v>156</v>
      </c>
      <c r="B44" s="6" t="n">
        <v>428</v>
      </c>
      <c r="C44" s="6" t="n">
        <v>326</v>
      </c>
    </row>
    <row r="45" spans="1:4">
      <c r="A45" s="4" t="s">
        <v>678</v>
      </c>
      <c r="B45" s="6" t="n">
        <v>5338</v>
      </c>
      <c r="C45" s="6" t="n">
        <v>4799</v>
      </c>
    </row>
    <row r="46" spans="1:4">
      <c r="A46" s="4" t="s">
        <v>679</v>
      </c>
      <c r="B46" s="6" t="n">
        <v>-1077</v>
      </c>
      <c r="C46" s="6" t="n">
        <v>-1003</v>
      </c>
    </row>
    <row r="47" spans="1:4">
      <c r="A47" s="4" t="s">
        <v>680</v>
      </c>
      <c r="B47" s="6" t="n">
        <v>4261</v>
      </c>
      <c r="C47" s="6" t="n">
        <v>3796</v>
      </c>
    </row>
    <row r="48" spans="1:4">
      <c r="A48" s="3" t="s">
        <v>681</v>
      </c>
    </row>
    <row r="49" spans="1:4">
      <c r="A49" s="4" t="s">
        <v>682</v>
      </c>
      <c r="B49" s="6" t="n">
        <v>3901</v>
      </c>
      <c r="C49" s="6" t="n">
        <v>3708</v>
      </c>
    </row>
    <row r="50" spans="1:4">
      <c r="A50" s="4" t="s">
        <v>683</v>
      </c>
      <c r="B50" s="6" t="n">
        <v>2885</v>
      </c>
      <c r="C50" s="6" t="n">
        <v>3188</v>
      </c>
    </row>
    <row r="51" spans="1:4">
      <c r="A51" s="4" t="s">
        <v>156</v>
      </c>
      <c r="B51" s="6" t="n">
        <v>384</v>
      </c>
      <c r="C51" s="6" t="n">
        <v>419</v>
      </c>
    </row>
    <row r="52" spans="1:4">
      <c r="A52" s="4" t="s">
        <v>684</v>
      </c>
      <c r="B52" s="6" t="n">
        <v>7170</v>
      </c>
      <c r="C52" s="6" t="n">
        <v>7315</v>
      </c>
    </row>
    <row r="53" spans="1:4">
      <c r="A53" s="4" t="s">
        <v>685</v>
      </c>
      <c r="B53" s="5" t="n">
        <v>-2909</v>
      </c>
      <c r="C53" s="5" t="n">
        <v>-3519</v>
      </c>
    </row>
    <row r="54" spans="1:4">
      <c r="A54" s="4" t="s">
        <v>686</v>
      </c>
      <c r="D54" s="6" t="n">
        <v>900</v>
      </c>
    </row>
    <row r="55" spans="1:4">
      <c r="A55" s="4" t="s">
        <v>687</v>
      </c>
      <c r="D55" s="5"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69"/>
  </cols>
  <sheetData>
    <row r="1" spans="1:2">
      <c r="A1" s="1" t="s">
        <v>688</v>
      </c>
      <c r="B1" s="2" t="s">
        <v>1</v>
      </c>
    </row>
    <row r="2" spans="1:2">
      <c r="B2" s="2" t="s">
        <v>445</v>
      </c>
    </row>
    <row r="3" spans="1:2">
      <c r="A3" s="3" t="s">
        <v>203</v>
      </c>
    </row>
    <row r="4" spans="1:2">
      <c r="A4" s="4" t="s">
        <v>689</v>
      </c>
      <c r="B4" s="4" t="s">
        <v>467</v>
      </c>
    </row>
    <row r="5" spans="1:2">
      <c r="A5" s="4" t="s">
        <v>690</v>
      </c>
      <c r="B5" s="4" t="s">
        <v>691</v>
      </c>
    </row>
    <row r="6" spans="1:2">
      <c r="A6" s="4" t="s">
        <v>692</v>
      </c>
      <c r="B6" s="5" t="n">
        <v>4018</v>
      </c>
    </row>
    <row r="7" spans="1:2">
      <c r="A7" s="4" t="s">
        <v>693</v>
      </c>
      <c r="B7" s="6" t="n">
        <v>733</v>
      </c>
    </row>
    <row r="8" spans="1:2">
      <c r="A8" s="4" t="s">
        <v>694</v>
      </c>
      <c r="B8" s="6" t="n">
        <v>4751</v>
      </c>
    </row>
    <row r="9" spans="1:2">
      <c r="A9" s="3" t="s">
        <v>695</v>
      </c>
    </row>
    <row r="10" spans="1:2">
      <c r="A10" s="4" t="s">
        <v>696</v>
      </c>
      <c r="B10" s="6" t="n">
        <v>4886</v>
      </c>
    </row>
    <row r="11" spans="1:2">
      <c r="A11" s="4" t="s">
        <v>697</v>
      </c>
      <c r="B11" s="6" t="n">
        <v>20717</v>
      </c>
    </row>
    <row r="12" spans="1:2">
      <c r="A12" s="3" t="s">
        <v>698</v>
      </c>
    </row>
    <row r="13" spans="1:2">
      <c r="A13" s="4" t="s">
        <v>46</v>
      </c>
      <c r="B13" s="5" t="n">
        <v>16420</v>
      </c>
    </row>
    <row r="14" spans="1:2">
      <c r="A14" s="4" t="s">
        <v>699</v>
      </c>
      <c r="B14" s="4" t="s">
        <v>700</v>
      </c>
    </row>
    <row r="15" spans="1:2">
      <c r="A15" s="4" t="s">
        <v>701</v>
      </c>
      <c r="B15" s="5" t="n">
        <v>3203</v>
      </c>
    </row>
    <row r="16" spans="1:2">
      <c r="A16" s="4" t="s">
        <v>702</v>
      </c>
      <c r="B16" s="4" t="s">
        <v>703</v>
      </c>
    </row>
    <row r="17" spans="1:2">
      <c r="A17" s="4" t="s">
        <v>704</v>
      </c>
      <c r="B17" s="5" t="n">
        <v>13715</v>
      </c>
    </row>
    <row r="18" spans="1:2">
      <c r="A18" s="4" t="s">
        <v>705</v>
      </c>
      <c r="B18" s="4" t="s">
        <v>706</v>
      </c>
    </row>
    <row r="19" spans="1:2">
      <c r="A19" s="4" t="s">
        <v>707</v>
      </c>
      <c r="B19" s="5" t="n">
        <v>16918</v>
      </c>
    </row>
    <row r="20" spans="1:2">
      <c r="A20" s="4" t="s">
        <v>708</v>
      </c>
      <c r="B20" s="4" t="s">
        <v>709</v>
      </c>
    </row>
    <row r="21" spans="1:2">
      <c r="A21" s="4" t="s">
        <v>710</v>
      </c>
      <c r="B21" s="4" t="s">
        <v>711</v>
      </c>
    </row>
    <row r="22" spans="1:2">
      <c r="A22" s="4" t="s">
        <v>712</v>
      </c>
      <c r="B22" s="4" t="s">
        <v>713</v>
      </c>
    </row>
    <row r="23" spans="1:2">
      <c r="A23" s="3" t="s">
        <v>714</v>
      </c>
    </row>
    <row r="24" spans="1:2">
      <c r="A24" s="4" t="s">
        <v>480</v>
      </c>
      <c r="B24" s="5" t="n">
        <v>3635</v>
      </c>
    </row>
    <row r="25" spans="1:2">
      <c r="A25" s="4" t="s">
        <v>481</v>
      </c>
      <c r="B25" s="6" t="n">
        <v>2935</v>
      </c>
    </row>
    <row r="26" spans="1:2">
      <c r="A26" s="4" t="s">
        <v>482</v>
      </c>
      <c r="B26" s="6" t="n">
        <v>2328</v>
      </c>
    </row>
    <row r="27" spans="1:2">
      <c r="A27" s="4" t="s">
        <v>483</v>
      </c>
      <c r="B27" s="6" t="n">
        <v>2065</v>
      </c>
    </row>
    <row r="28" spans="1:2">
      <c r="A28" s="4" t="s">
        <v>484</v>
      </c>
      <c r="B28" s="6" t="n">
        <v>1641</v>
      </c>
    </row>
    <row r="29" spans="1:2">
      <c r="A29" s="4" t="s">
        <v>485</v>
      </c>
      <c r="B29" s="6" t="n">
        <v>6087</v>
      </c>
    </row>
    <row r="30" spans="1:2">
      <c r="A30" s="4" t="s">
        <v>715</v>
      </c>
      <c r="B30" s="6" t="n">
        <v>18691</v>
      </c>
    </row>
    <row r="31" spans="1:2">
      <c r="A31" s="4" t="s">
        <v>716</v>
      </c>
      <c r="B31" s="6" t="n">
        <v>-1773</v>
      </c>
    </row>
    <row r="32" spans="1:2">
      <c r="A32" s="4" t="s">
        <v>418</v>
      </c>
      <c r="B32" s="5" t="n">
        <v>169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719</v>
      </c>
    </row>
    <row r="5" spans="1:2">
      <c r="A5" s="4" t="s">
        <v>720</v>
      </c>
      <c r="B5" s="4" t="s">
        <v>7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2</v>
      </c>
      <c r="B1" s="2" t="s">
        <v>2</v>
      </c>
      <c r="C1" s="2" t="s">
        <v>35</v>
      </c>
    </row>
    <row r="2" spans="1:3">
      <c r="A2" s="3" t="s">
        <v>207</v>
      </c>
    </row>
    <row r="3" spans="1:3">
      <c r="A3" s="4" t="s">
        <v>723</v>
      </c>
      <c r="B3" s="5" t="n">
        <v>4695</v>
      </c>
      <c r="C3" s="5" t="n">
        <v>3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18"/>
    <col customWidth="1" max="5" min="5" width="41"/>
    <col customWidth="1" max="6" min="6" width="41"/>
    <col customWidth="1" max="7" min="7" width="31"/>
    <col customWidth="1" max="8" min="8" width="11"/>
  </cols>
  <sheetData>
    <row r="1" spans="1:8">
      <c r="A1" s="1" t="s">
        <v>116</v>
      </c>
      <c r="B1" s="2" t="s">
        <v>117</v>
      </c>
      <c r="C1" s="2" t="s">
        <v>118</v>
      </c>
      <c r="D1" s="2" t="s">
        <v>119</v>
      </c>
      <c r="E1" s="2" t="s">
        <v>120</v>
      </c>
      <c r="F1" s="2" t="s">
        <v>121</v>
      </c>
      <c r="G1" s="2" t="s">
        <v>122</v>
      </c>
      <c r="H1" s="2" t="s">
        <v>123</v>
      </c>
    </row>
    <row r="2" spans="1:8">
      <c r="A2" s="4" t="s">
        <v>124</v>
      </c>
      <c r="B2" s="5" t="n">
        <v>33191</v>
      </c>
      <c r="C2" s="5" t="n">
        <v>-3688</v>
      </c>
      <c r="D2" s="5" t="n">
        <v>54786</v>
      </c>
      <c r="E2" s="5" t="n">
        <v>-11151</v>
      </c>
      <c r="F2" s="5" t="n">
        <v>-30</v>
      </c>
      <c r="G2" s="5" t="n">
        <v>-822</v>
      </c>
      <c r="H2" s="5" t="n">
        <v>72286</v>
      </c>
    </row>
    <row r="3" spans="1:8">
      <c r="A3" s="4" t="s">
        <v>125</v>
      </c>
      <c r="B3" s="6" t="n">
        <v>9374</v>
      </c>
    </row>
    <row r="4" spans="1:8">
      <c r="A4" s="3" t="s">
        <v>126</v>
      </c>
    </row>
    <row r="5" spans="1:8">
      <c r="A5" s="4" t="s">
        <v>127</v>
      </c>
      <c r="B5" s="5" t="n">
        <v>657</v>
      </c>
      <c r="H5" s="6" t="n">
        <v>657</v>
      </c>
    </row>
    <row r="6" spans="1:8">
      <c r="A6" s="4" t="s">
        <v>128</v>
      </c>
      <c r="B6" s="6" t="n">
        <v>28</v>
      </c>
    </row>
    <row r="7" spans="1:8">
      <c r="A7" s="4" t="s">
        <v>129</v>
      </c>
      <c r="B7" s="5" t="n">
        <v>2138</v>
      </c>
      <c r="C7" s="6" t="n">
        <v>-1599</v>
      </c>
      <c r="H7" s="6" t="n">
        <v>539</v>
      </c>
    </row>
    <row r="8" spans="1:8">
      <c r="A8" s="4" t="s">
        <v>130</v>
      </c>
      <c r="B8" s="6" t="n">
        <v>88</v>
      </c>
    </row>
    <row r="9" spans="1:8">
      <c r="A9" s="4" t="s">
        <v>131</v>
      </c>
      <c r="C9" s="6" t="n">
        <v>1865</v>
      </c>
      <c r="H9" s="6" t="n">
        <v>1865</v>
      </c>
    </row>
    <row r="10" spans="1:8">
      <c r="A10" s="4" t="s">
        <v>132</v>
      </c>
      <c r="B10" s="5" t="n">
        <v>-1513</v>
      </c>
      <c r="H10" s="6" t="n">
        <v>-1513</v>
      </c>
    </row>
    <row r="11" spans="1:8">
      <c r="A11" s="4" t="s">
        <v>133</v>
      </c>
      <c r="B11" s="6" t="n">
        <v>-63</v>
      </c>
    </row>
    <row r="12" spans="1:8">
      <c r="A12" s="4" t="s">
        <v>134</v>
      </c>
      <c r="E12" s="6" t="n">
        <v>6314</v>
      </c>
      <c r="F12" s="6" t="n">
        <v>226</v>
      </c>
      <c r="G12" s="6" t="n">
        <v>-102</v>
      </c>
      <c r="H12" s="6" t="n">
        <v>6438</v>
      </c>
    </row>
    <row r="13" spans="1:8">
      <c r="A13" s="4" t="s">
        <v>135</v>
      </c>
      <c r="G13" s="6" t="n">
        <v>-21</v>
      </c>
      <c r="H13" s="6" t="n">
        <v>-21</v>
      </c>
    </row>
    <row r="14" spans="1:8">
      <c r="A14" s="4" t="s">
        <v>98</v>
      </c>
      <c r="D14" s="6" t="n">
        <v>8036</v>
      </c>
      <c r="H14" s="6" t="n">
        <v>8036</v>
      </c>
    </row>
    <row r="15" spans="1:8">
      <c r="A15" s="4" t="s">
        <v>136</v>
      </c>
      <c r="D15" s="6" t="n">
        <v>-940</v>
      </c>
      <c r="H15" s="6" t="n">
        <v>-940</v>
      </c>
    </row>
    <row r="16" spans="1:8">
      <c r="A16" s="4" t="s">
        <v>137</v>
      </c>
      <c r="B16" s="5" t="n">
        <v>34473</v>
      </c>
      <c r="C16" s="6" t="n">
        <v>-3422</v>
      </c>
      <c r="D16" s="6" t="n">
        <v>61882</v>
      </c>
      <c r="E16" s="6" t="n">
        <v>-4837</v>
      </c>
      <c r="F16" s="6" t="n">
        <v>196</v>
      </c>
      <c r="G16" s="6" t="n">
        <v>-945</v>
      </c>
      <c r="H16" s="6" t="n">
        <v>87347</v>
      </c>
    </row>
    <row r="17" spans="1:8">
      <c r="A17" s="4" t="s">
        <v>138</v>
      </c>
      <c r="B17" s="6" t="n">
        <v>9427</v>
      </c>
    </row>
    <row r="18" spans="1:8">
      <c r="A18" s="3" t="s">
        <v>126</v>
      </c>
    </row>
    <row r="19" spans="1:8">
      <c r="A19" s="4" t="s">
        <v>127</v>
      </c>
      <c r="B19" s="5" t="n">
        <v>852</v>
      </c>
      <c r="H19" s="6" t="n">
        <v>852</v>
      </c>
    </row>
    <row r="20" spans="1:8">
      <c r="A20" s="4" t="s">
        <v>128</v>
      </c>
      <c r="B20" s="6" t="n">
        <v>26</v>
      </c>
    </row>
    <row r="21" spans="1:8">
      <c r="A21" s="4" t="s">
        <v>129</v>
      </c>
      <c r="B21" s="5" t="n">
        <v>3033</v>
      </c>
      <c r="C21" s="6" t="n">
        <v>-1859</v>
      </c>
      <c r="H21" s="6" t="n">
        <v>1174</v>
      </c>
    </row>
    <row r="22" spans="1:8">
      <c r="A22" s="4" t="s">
        <v>130</v>
      </c>
      <c r="B22" s="6" t="n">
        <v>92</v>
      </c>
    </row>
    <row r="23" spans="1:8">
      <c r="A23" s="4" t="s">
        <v>131</v>
      </c>
      <c r="C23" s="6" t="n">
        <v>2115</v>
      </c>
      <c r="H23" s="6" t="n">
        <v>2115</v>
      </c>
    </row>
    <row r="24" spans="1:8">
      <c r="A24" s="4" t="s">
        <v>132</v>
      </c>
      <c r="B24" s="5" t="n">
        <v>-1579</v>
      </c>
      <c r="H24" s="6" t="n">
        <v>-1579</v>
      </c>
    </row>
    <row r="25" spans="1:8">
      <c r="A25" s="4" t="s">
        <v>133</v>
      </c>
      <c r="B25" s="6" t="n">
        <v>-60</v>
      </c>
    </row>
    <row r="26" spans="1:8">
      <c r="A26" s="4" t="s">
        <v>134</v>
      </c>
      <c r="E26" s="6" t="n">
        <v>-3109</v>
      </c>
      <c r="F26" s="6" t="n">
        <v>370</v>
      </c>
      <c r="G26" s="6" t="n">
        <v>-63</v>
      </c>
      <c r="H26" s="6" t="n">
        <v>-2802</v>
      </c>
    </row>
    <row r="27" spans="1:8">
      <c r="A27" s="4" t="s">
        <v>135</v>
      </c>
      <c r="F27" s="6" t="n">
        <v>-132</v>
      </c>
      <c r="G27" s="6" t="n">
        <v>2</v>
      </c>
      <c r="H27" s="6" t="n">
        <v>-130</v>
      </c>
    </row>
    <row r="28" spans="1:8">
      <c r="A28" s="4" t="s">
        <v>98</v>
      </c>
      <c r="D28" s="6" t="n">
        <v>15925</v>
      </c>
      <c r="H28" s="6" t="n">
        <v>15925</v>
      </c>
    </row>
    <row r="29" spans="1:8">
      <c r="A29" s="4" t="s">
        <v>136</v>
      </c>
      <c r="D29" s="6" t="n">
        <v>-1089</v>
      </c>
      <c r="H29" s="6" t="n">
        <v>-1089</v>
      </c>
    </row>
    <row r="30" spans="1:8">
      <c r="A30" s="4" t="s">
        <v>139</v>
      </c>
      <c r="B30" s="5" t="n">
        <v>36779</v>
      </c>
      <c r="C30" s="6" t="n">
        <v>-3166</v>
      </c>
      <c r="D30" s="6" t="n">
        <v>76718</v>
      </c>
      <c r="E30" s="6" t="n">
        <v>-7946</v>
      </c>
      <c r="F30" s="6" t="n">
        <v>434</v>
      </c>
      <c r="G30" s="6" t="n">
        <v>-1006</v>
      </c>
      <c r="H30" s="5" t="n">
        <v>101813</v>
      </c>
    </row>
    <row r="31" spans="1:8">
      <c r="A31" s="4" t="s">
        <v>140</v>
      </c>
      <c r="B31" s="6" t="n">
        <v>9485</v>
      </c>
      <c r="H31" s="6" t="n">
        <v>9485</v>
      </c>
    </row>
    <row r="32" spans="1:8">
      <c r="A32" s="3" t="s">
        <v>126</v>
      </c>
    </row>
    <row r="33" spans="1:8">
      <c r="A33" s="4" t="s">
        <v>127</v>
      </c>
      <c r="B33" s="5" t="n">
        <v>1089</v>
      </c>
      <c r="H33" s="5" t="n">
        <v>1089</v>
      </c>
    </row>
    <row r="34" spans="1:8">
      <c r="A34" s="4" t="s">
        <v>128</v>
      </c>
      <c r="B34" s="6" t="n">
        <v>27</v>
      </c>
    </row>
    <row r="35" spans="1:8">
      <c r="A35" s="4" t="s">
        <v>129</v>
      </c>
      <c r="B35" s="5" t="n">
        <v>4520</v>
      </c>
      <c r="C35" s="6" t="n">
        <v>-4191</v>
      </c>
      <c r="H35" s="6" t="n">
        <v>329</v>
      </c>
    </row>
    <row r="36" spans="1:8">
      <c r="A36" s="4" t="s">
        <v>130</v>
      </c>
      <c r="B36" s="6" t="n">
        <v>107</v>
      </c>
    </row>
    <row r="37" spans="1:8">
      <c r="A37" s="4" t="s">
        <v>131</v>
      </c>
      <c r="C37" s="6" t="n">
        <v>2851</v>
      </c>
      <c r="H37" s="6" t="n">
        <v>2851</v>
      </c>
    </row>
    <row r="38" spans="1:8">
      <c r="A38" s="4" t="s">
        <v>132</v>
      </c>
      <c r="B38" s="5" t="n">
        <v>-746</v>
      </c>
      <c r="H38" s="6" t="n">
        <v>-746</v>
      </c>
    </row>
    <row r="39" spans="1:8">
      <c r="A39" s="4" t="s">
        <v>133</v>
      </c>
      <c r="B39" s="6" t="n">
        <v>-20</v>
      </c>
    </row>
    <row r="40" spans="1:8">
      <c r="A40" s="4" t="s">
        <v>134</v>
      </c>
      <c r="E40" s="6" t="n">
        <v>-680</v>
      </c>
      <c r="F40" s="6" t="n">
        <v>-929</v>
      </c>
      <c r="G40" s="6" t="n">
        <v>-808</v>
      </c>
      <c r="H40" s="6" t="n">
        <v>-2417</v>
      </c>
    </row>
    <row r="41" spans="1:8">
      <c r="A41" s="4" t="s">
        <v>135</v>
      </c>
      <c r="F41" s="6" t="n">
        <v>218</v>
      </c>
      <c r="G41" s="6" t="n">
        <v>186</v>
      </c>
      <c r="H41" s="6" t="n">
        <v>404</v>
      </c>
    </row>
    <row r="42" spans="1:8">
      <c r="A42" s="4" t="s">
        <v>98</v>
      </c>
      <c r="D42" s="6" t="n">
        <v>17022</v>
      </c>
      <c r="H42" s="6" t="n">
        <v>17022</v>
      </c>
    </row>
    <row r="43" spans="1:8">
      <c r="A43" s="4" t="s">
        <v>136</v>
      </c>
      <c r="D43" s="6" t="n">
        <v>-1151</v>
      </c>
      <c r="H43" s="6" t="n">
        <v>-1151</v>
      </c>
    </row>
    <row r="44" spans="1:8">
      <c r="A44" s="4" t="s">
        <v>141</v>
      </c>
      <c r="B44" s="5" t="n">
        <v>41642</v>
      </c>
      <c r="C44" s="5" t="n">
        <v>-4506</v>
      </c>
      <c r="D44" s="5" t="n">
        <v>92589</v>
      </c>
      <c r="E44" s="5" t="n">
        <v>-8626</v>
      </c>
      <c r="F44" s="5" t="n">
        <v>-277</v>
      </c>
      <c r="G44" s="5" t="n">
        <v>-1628</v>
      </c>
      <c r="H44" s="5" t="n">
        <v>119194</v>
      </c>
    </row>
    <row r="45" spans="1:8">
      <c r="A45" s="4" t="s">
        <v>142</v>
      </c>
      <c r="B45" s="6" t="n">
        <v>9599</v>
      </c>
      <c r="H45" s="6" t="n">
        <v>9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24</v>
      </c>
      <c r="B1" s="2" t="s">
        <v>444</v>
      </c>
      <c r="J1" s="2" t="s">
        <v>1</v>
      </c>
    </row>
    <row r="2" spans="1:12">
      <c r="B2" s="2" t="s">
        <v>445</v>
      </c>
      <c r="C2" s="2" t="s">
        <v>446</v>
      </c>
      <c r="D2" s="2" t="s">
        <v>447</v>
      </c>
      <c r="E2" s="2" t="s">
        <v>448</v>
      </c>
      <c r="F2" s="2" t="s">
        <v>378</v>
      </c>
      <c r="G2" s="2" t="s">
        <v>449</v>
      </c>
      <c r="H2" s="2" t="s">
        <v>450</v>
      </c>
      <c r="I2" s="2" t="s">
        <v>451</v>
      </c>
      <c r="J2" s="2" t="s">
        <v>452</v>
      </c>
      <c r="K2" s="2" t="s">
        <v>378</v>
      </c>
      <c r="L2" s="2" t="s">
        <v>379</v>
      </c>
    </row>
    <row r="3" spans="1:12">
      <c r="A3" s="3" t="s">
        <v>725</v>
      </c>
    </row>
    <row r="4" spans="1:12">
      <c r="A4" s="4" t="s">
        <v>726</v>
      </c>
      <c r="J4" s="6" t="n">
        <v>1</v>
      </c>
    </row>
    <row r="5" spans="1:12">
      <c r="A5" s="4" t="s">
        <v>455</v>
      </c>
      <c r="B5" s="5" t="n">
        <v>87925</v>
      </c>
      <c r="C5" s="5" t="n">
        <v>96633</v>
      </c>
      <c r="D5" s="5" t="n">
        <v>92630</v>
      </c>
      <c r="E5" s="5" t="n">
        <v>93896</v>
      </c>
      <c r="F5" s="5" t="n">
        <v>73962</v>
      </c>
      <c r="G5" s="5" t="n">
        <v>80092</v>
      </c>
      <c r="H5" s="5" t="n">
        <v>79981</v>
      </c>
      <c r="I5" s="5" t="n">
        <v>76576</v>
      </c>
      <c r="J5" s="5" t="n">
        <v>371084</v>
      </c>
      <c r="K5" s="5" t="n">
        <v>310611</v>
      </c>
      <c r="L5" s="5" t="n">
        <v>252012</v>
      </c>
    </row>
    <row r="6" spans="1:12">
      <c r="A6" s="4" t="s">
        <v>727</v>
      </c>
      <c r="B6" s="6" t="n">
        <v>305828</v>
      </c>
      <c r="F6" s="6" t="n">
        <v>285301</v>
      </c>
      <c r="J6" s="5" t="n">
        <v>305828</v>
      </c>
      <c r="K6" s="5" t="n">
        <v>285301</v>
      </c>
    </row>
    <row r="7" spans="1:12">
      <c r="A7" s="4" t="s">
        <v>728</v>
      </c>
    </row>
    <row r="8" spans="1:12">
      <c r="A8" s="3" t="s">
        <v>725</v>
      </c>
    </row>
    <row r="9" spans="1:12">
      <c r="A9" s="4" t="s">
        <v>729</v>
      </c>
      <c r="J9" s="4" t="s">
        <v>730</v>
      </c>
      <c r="K9" s="4" t="s">
        <v>731</v>
      </c>
      <c r="L9" s="4" t="s">
        <v>732</v>
      </c>
    </row>
    <row r="10" spans="1:12">
      <c r="A10" s="4" t="s">
        <v>733</v>
      </c>
    </row>
    <row r="11" spans="1:12">
      <c r="A11" s="3" t="s">
        <v>725</v>
      </c>
    </row>
    <row r="12" spans="1:12">
      <c r="A12" s="4" t="s">
        <v>729</v>
      </c>
      <c r="J12" s="4" t="s">
        <v>734</v>
      </c>
      <c r="K12" s="4" t="s">
        <v>735</v>
      </c>
    </row>
    <row r="13" spans="1:12">
      <c r="A13" s="4" t="s">
        <v>736</v>
      </c>
    </row>
    <row r="14" spans="1:12">
      <c r="A14" s="3" t="s">
        <v>725</v>
      </c>
    </row>
    <row r="15" spans="1:12">
      <c r="A15" s="4" t="s">
        <v>455</v>
      </c>
      <c r="J15" s="5" t="n">
        <v>159365</v>
      </c>
      <c r="K15" s="5" t="n">
        <v>146835</v>
      </c>
      <c r="L15" s="5" t="n">
        <v>119212</v>
      </c>
    </row>
    <row r="16" spans="1:12">
      <c r="A16" s="4" t="s">
        <v>727</v>
      </c>
      <c r="B16" s="5" t="n">
        <v>95777</v>
      </c>
      <c r="F16" s="5" t="n">
        <v>88400</v>
      </c>
      <c r="J16" s="6" t="n">
        <v>95777</v>
      </c>
      <c r="K16" s="6" t="n">
        <v>88400</v>
      </c>
    </row>
    <row r="17" spans="1:12">
      <c r="A17" s="4" t="s">
        <v>737</v>
      </c>
    </row>
    <row r="18" spans="1:12">
      <c r="A18" s="3" t="s">
        <v>725</v>
      </c>
    </row>
    <row r="19" spans="1:12">
      <c r="A19" s="4" t="s">
        <v>455</v>
      </c>
      <c r="J19" s="5" t="n">
        <v>126737</v>
      </c>
      <c r="K19" s="5" t="n">
        <v>126104</v>
      </c>
      <c r="L19" s="5" t="n">
        <v>1070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738</v>
      </c>
      <c r="B1" s="2" t="s">
        <v>739</v>
      </c>
      <c r="C1" s="2" t="s">
        <v>550</v>
      </c>
      <c r="D1" s="2" t="s">
        <v>548</v>
      </c>
      <c r="E1" s="2" t="s">
        <v>2</v>
      </c>
      <c r="F1" s="2" t="s">
        <v>551</v>
      </c>
    </row>
    <row r="2" spans="1:6">
      <c r="A2" s="4" t="s">
        <v>583</v>
      </c>
    </row>
    <row r="3" spans="1:6">
      <c r="A3" s="4" t="s">
        <v>558</v>
      </c>
      <c r="F3" s="5" t="n">
        <v>175000</v>
      </c>
    </row>
    <row r="4" spans="1:6">
      <c r="A4" s="4" t="s">
        <v>557</v>
      </c>
    </row>
    <row r="5" spans="1:6">
      <c r="A5" s="4" t="s">
        <v>558</v>
      </c>
      <c r="D5" s="5" t="n">
        <v>125000</v>
      </c>
    </row>
    <row r="6" spans="1:6">
      <c r="A6" s="4" t="s">
        <v>740</v>
      </c>
      <c r="E6" s="4" t="s">
        <v>562</v>
      </c>
    </row>
    <row r="7" spans="1:6">
      <c r="A7" s="4" t="s">
        <v>563</v>
      </c>
      <c r="E7" s="6" t="n">
        <v>3</v>
      </c>
    </row>
    <row r="8" spans="1:6">
      <c r="A8" s="4" t="s">
        <v>565</v>
      </c>
    </row>
    <row r="9" spans="1:6">
      <c r="A9" s="4" t="s">
        <v>740</v>
      </c>
      <c r="E9" s="4" t="s">
        <v>566</v>
      </c>
    </row>
    <row r="10" spans="1:6">
      <c r="A10" s="4" t="s">
        <v>567</v>
      </c>
    </row>
    <row r="11" spans="1:6">
      <c r="A11" s="4" t="s">
        <v>740</v>
      </c>
      <c r="E11" s="4" t="s">
        <v>568</v>
      </c>
    </row>
    <row r="12" spans="1:6">
      <c r="A12" s="4" t="s">
        <v>569</v>
      </c>
    </row>
    <row r="13" spans="1:6">
      <c r="A13" s="4" t="s">
        <v>570</v>
      </c>
      <c r="E13" s="4" t="s">
        <v>571</v>
      </c>
    </row>
    <row r="14" spans="1:6">
      <c r="A14" s="4" t="s">
        <v>572</v>
      </c>
    </row>
    <row r="15" spans="1:6">
      <c r="A15" s="4" t="s">
        <v>570</v>
      </c>
      <c r="D15" s="4" t="s">
        <v>573</v>
      </c>
    </row>
    <row r="16" spans="1:6">
      <c r="A16" s="4" t="s">
        <v>574</v>
      </c>
    </row>
    <row r="17" spans="1:6">
      <c r="A17" s="4" t="s">
        <v>570</v>
      </c>
      <c r="D17" s="4" t="s">
        <v>575</v>
      </c>
    </row>
    <row r="18" spans="1:6">
      <c r="A18" s="4" t="s">
        <v>741</v>
      </c>
    </row>
    <row r="19" spans="1:6">
      <c r="A19" s="4" t="s">
        <v>742</v>
      </c>
      <c r="B19" s="5" t="n">
        <v>15000</v>
      </c>
    </row>
    <row r="20" spans="1:6">
      <c r="A20" s="4" t="s">
        <v>743</v>
      </c>
    </row>
    <row r="21" spans="1:6">
      <c r="A21" s="4" t="s">
        <v>558</v>
      </c>
      <c r="C21" s="5" t="n">
        <v>225000</v>
      </c>
    </row>
    <row r="22" spans="1:6">
      <c r="A22" s="4" t="s">
        <v>744</v>
      </c>
      <c r="C22" s="4" t="s">
        <v>745</v>
      </c>
    </row>
    <row r="23" spans="1:6">
      <c r="A23" s="4" t="s">
        <v>740</v>
      </c>
      <c r="C23" s="4" t="s">
        <v>562</v>
      </c>
    </row>
    <row r="24" spans="1:6">
      <c r="A24" s="4" t="s">
        <v>563</v>
      </c>
      <c r="C24" s="6" t="n">
        <v>3</v>
      </c>
    </row>
    <row r="25" spans="1:6">
      <c r="A25" s="4" t="s">
        <v>554</v>
      </c>
      <c r="C25" s="9" t="n">
        <v>3.5</v>
      </c>
    </row>
    <row r="26" spans="1:6">
      <c r="A26" s="4" t="s">
        <v>746</v>
      </c>
      <c r="C26" s="6" t="n">
        <v>4</v>
      </c>
    </row>
    <row r="27" spans="1:6">
      <c r="A27" s="4" t="s">
        <v>747</v>
      </c>
    </row>
    <row r="28" spans="1:6">
      <c r="A28" s="4" t="s">
        <v>740</v>
      </c>
      <c r="C28" s="4" t="s">
        <v>566</v>
      </c>
    </row>
    <row r="29" spans="1:6">
      <c r="A29" s="4" t="s">
        <v>748</v>
      </c>
    </row>
    <row r="30" spans="1:6">
      <c r="A30" s="4" t="s">
        <v>740</v>
      </c>
      <c r="C30" s="4" t="s">
        <v>749</v>
      </c>
    </row>
    <row r="31" spans="1:6">
      <c r="A31" s="4" t="s">
        <v>750</v>
      </c>
    </row>
    <row r="32" spans="1:6">
      <c r="A32" s="4" t="s">
        <v>570</v>
      </c>
      <c r="C32" s="4" t="s">
        <v>573</v>
      </c>
    </row>
    <row r="33" spans="1:6">
      <c r="A33" s="4" t="s">
        <v>751</v>
      </c>
    </row>
    <row r="34" spans="1:6">
      <c r="A34" s="4" t="s">
        <v>570</v>
      </c>
      <c r="C34" s="4" t="s">
        <v>571</v>
      </c>
    </row>
    <row r="35" spans="1:6">
      <c r="A35" s="4" t="s">
        <v>752</v>
      </c>
    </row>
    <row r="36" spans="1:6">
      <c r="A36" s="4" t="s">
        <v>570</v>
      </c>
      <c r="C36" s="4" t="s">
        <v>579</v>
      </c>
    </row>
    <row r="37" spans="1:6">
      <c r="A37" s="4" t="s">
        <v>753</v>
      </c>
    </row>
    <row r="38" spans="1:6">
      <c r="A38" s="4" t="s">
        <v>570</v>
      </c>
      <c r="C38" s="4" t="s">
        <v>577</v>
      </c>
    </row>
    <row r="39" spans="1:6">
      <c r="A39" s="4" t="s">
        <v>754</v>
      </c>
    </row>
    <row r="40" spans="1:6">
      <c r="A40" s="4" t="s">
        <v>558</v>
      </c>
      <c r="C40" s="5" t="n">
        <v>75000</v>
      </c>
    </row>
    <row r="41" spans="1:6">
      <c r="A41" s="4" t="s">
        <v>755</v>
      </c>
    </row>
    <row r="42" spans="1:6">
      <c r="A42" s="4" t="s">
        <v>558</v>
      </c>
      <c r="C42" s="6" t="n">
        <v>175000</v>
      </c>
    </row>
    <row r="43" spans="1:6">
      <c r="A43" s="4" t="s">
        <v>756</v>
      </c>
    </row>
    <row r="44" spans="1:6">
      <c r="A44" s="4" t="s">
        <v>558</v>
      </c>
      <c r="C44" s="5" t="n">
        <v>225000</v>
      </c>
    </row>
    <row r="45" spans="1:6">
      <c r="A45" s="4" t="s">
        <v>744</v>
      </c>
      <c r="C45" s="4" t="s">
        <v>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44</v>
      </c>
      <c r="J1" s="2" t="s">
        <v>1</v>
      </c>
    </row>
    <row r="2" spans="1:12">
      <c r="B2" s="2" t="s">
        <v>2</v>
      </c>
      <c r="C2" s="2" t="s">
        <v>759</v>
      </c>
      <c r="D2" s="2" t="s">
        <v>4</v>
      </c>
      <c r="E2" s="2" t="s">
        <v>760</v>
      </c>
      <c r="F2" s="2" t="s">
        <v>35</v>
      </c>
      <c r="G2" s="2" t="s">
        <v>761</v>
      </c>
      <c r="H2" s="2" t="s">
        <v>762</v>
      </c>
      <c r="I2" s="2" t="s">
        <v>763</v>
      </c>
      <c r="J2" s="2" t="s">
        <v>2</v>
      </c>
      <c r="K2" s="2" t="s">
        <v>35</v>
      </c>
      <c r="L2" s="2" t="s">
        <v>79</v>
      </c>
    </row>
    <row r="3" spans="1:12">
      <c r="A3" s="3" t="s">
        <v>213</v>
      </c>
    </row>
    <row r="4" spans="1:12">
      <c r="A4" s="4" t="s">
        <v>81</v>
      </c>
      <c r="B4" s="5" t="n">
        <v>87925</v>
      </c>
      <c r="C4" s="5" t="n">
        <v>96633</v>
      </c>
      <c r="D4" s="5" t="n">
        <v>92630</v>
      </c>
      <c r="E4" s="5" t="n">
        <v>93896</v>
      </c>
      <c r="F4" s="5" t="n">
        <v>73962</v>
      </c>
      <c r="G4" s="5" t="n">
        <v>80092</v>
      </c>
      <c r="H4" s="5" t="n">
        <v>79981</v>
      </c>
      <c r="I4" s="5" t="n">
        <v>76576</v>
      </c>
      <c r="J4" s="5" t="n">
        <v>371084</v>
      </c>
      <c r="K4" s="5" t="n">
        <v>310611</v>
      </c>
      <c r="L4" s="5" t="n">
        <v>252012</v>
      </c>
    </row>
    <row r="5" spans="1:12">
      <c r="A5" s="4" t="s">
        <v>83</v>
      </c>
      <c r="B5" s="6" t="n">
        <v>26470</v>
      </c>
      <c r="C5" s="6" t="n">
        <v>30030</v>
      </c>
      <c r="D5" s="6" t="n">
        <v>28422</v>
      </c>
      <c r="E5" s="6" t="n">
        <v>27662</v>
      </c>
      <c r="F5" s="6" t="n">
        <v>21570</v>
      </c>
      <c r="G5" s="6" t="n">
        <v>23762</v>
      </c>
      <c r="H5" s="6" t="n">
        <v>23517</v>
      </c>
      <c r="I5" s="6" t="n">
        <v>22554</v>
      </c>
      <c r="J5" s="6" t="n">
        <v>112584</v>
      </c>
      <c r="K5" s="6" t="n">
        <v>91403</v>
      </c>
      <c r="L5" s="6" t="n">
        <v>75679</v>
      </c>
    </row>
    <row r="6" spans="1:12">
      <c r="A6" s="4" t="s">
        <v>98</v>
      </c>
      <c r="B6" s="5" t="n">
        <v>3489</v>
      </c>
      <c r="C6" s="5" t="n">
        <v>4618</v>
      </c>
      <c r="D6" s="5" t="n">
        <v>4445</v>
      </c>
      <c r="E6" s="5" t="n">
        <v>4470</v>
      </c>
      <c r="F6" s="5" t="n">
        <v>2636</v>
      </c>
      <c r="G6" s="5" t="n">
        <v>4860</v>
      </c>
      <c r="H6" s="5" t="n">
        <v>4231</v>
      </c>
      <c r="I6" s="5" t="n">
        <v>4198</v>
      </c>
      <c r="J6" s="5" t="n">
        <v>17022</v>
      </c>
      <c r="K6" s="5" t="n">
        <v>15925</v>
      </c>
      <c r="L6" s="5" t="n">
        <v>8036</v>
      </c>
    </row>
    <row r="7" spans="1:12">
      <c r="A7" s="4" t="s">
        <v>764</v>
      </c>
      <c r="B7" s="7" t="n">
        <v>0.37</v>
      </c>
      <c r="C7" s="7" t="n">
        <v>0.49</v>
      </c>
      <c r="D7" s="7" t="n">
        <v>0.47</v>
      </c>
      <c r="E7" s="7" t="n">
        <v>0.48</v>
      </c>
      <c r="F7" s="7" t="n">
        <v>0.28</v>
      </c>
      <c r="G7" s="7" t="n">
        <v>0.52</v>
      </c>
      <c r="H7" s="7" t="n">
        <v>0.46</v>
      </c>
      <c r="I7" s="7" t="n">
        <v>0.45</v>
      </c>
      <c r="J7" s="7" t="n">
        <v>1.81</v>
      </c>
      <c r="K7" s="7" t="n">
        <v>1.72</v>
      </c>
      <c r="L7" s="7" t="n">
        <v>0.88</v>
      </c>
    </row>
    <row r="8" spans="1:12">
      <c r="A8" s="4" t="s">
        <v>423</v>
      </c>
      <c r="B8" s="7" t="n">
        <v>0.37</v>
      </c>
      <c r="C8" s="7" t="n">
        <v>0.49</v>
      </c>
      <c r="D8" s="7" t="n">
        <v>0.47</v>
      </c>
      <c r="E8" s="7" t="n">
        <v>0.48</v>
      </c>
      <c r="F8" s="7" t="n">
        <v>0.28</v>
      </c>
      <c r="G8" s="7" t="n">
        <v>0.52</v>
      </c>
      <c r="H8" s="7" t="n">
        <v>0.45</v>
      </c>
      <c r="I8" s="7" t="n">
        <v>0.45</v>
      </c>
      <c r="J8" s="7" t="n">
        <v>1.8</v>
      </c>
      <c r="K8" s="7" t="n">
        <v>1.7</v>
      </c>
      <c r="L8" s="7" t="n">
        <v>0.8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5</v>
      </c>
      <c r="D2" s="2" t="s">
        <v>79</v>
      </c>
    </row>
    <row r="3" spans="1:4">
      <c r="A3" s="3" t="s">
        <v>144</v>
      </c>
    </row>
    <row r="4" spans="1:4">
      <c r="A4" s="4" t="s">
        <v>145</v>
      </c>
      <c r="B4" s="8" t="n">
        <v>0.12</v>
      </c>
      <c r="C4" s="8" t="n">
        <v>0.115</v>
      </c>
      <c r="D4" s="7"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79</v>
      </c>
    </row>
    <row r="3" spans="1:4">
      <c r="A3" s="3" t="s">
        <v>147</v>
      </c>
    </row>
    <row r="4" spans="1:4">
      <c r="A4" s="4" t="s">
        <v>98</v>
      </c>
      <c r="B4" s="5" t="n">
        <v>17022</v>
      </c>
      <c r="C4" s="5" t="n">
        <v>15925</v>
      </c>
      <c r="D4" s="5" t="n">
        <v>8036</v>
      </c>
    </row>
    <row r="5" spans="1:4">
      <c r="A5" s="3" t="s">
        <v>148</v>
      </c>
    </row>
    <row r="6" spans="1:4">
      <c r="A6" s="4" t="s">
        <v>149</v>
      </c>
      <c r="B6" s="6" t="n">
        <v>14857</v>
      </c>
      <c r="C6" s="6" t="n">
        <v>11576</v>
      </c>
      <c r="D6" s="6" t="n">
        <v>10274</v>
      </c>
    </row>
    <row r="7" spans="1:4">
      <c r="A7" s="4" t="s">
        <v>43</v>
      </c>
      <c r="B7" s="6" t="n">
        <v>-112</v>
      </c>
      <c r="C7" s="6" t="n">
        <v>-76</v>
      </c>
      <c r="D7" s="6" t="n">
        <v>3713</v>
      </c>
    </row>
    <row r="8" spans="1:4">
      <c r="A8" s="4" t="s">
        <v>150</v>
      </c>
      <c r="B8" s="6" t="n">
        <v>247</v>
      </c>
      <c r="C8" s="6" t="n">
        <v>19</v>
      </c>
    </row>
    <row r="9" spans="1:4">
      <c r="A9" s="4" t="s">
        <v>151</v>
      </c>
      <c r="B9" s="6" t="n">
        <v>-5</v>
      </c>
      <c r="C9" s="6" t="n">
        <v>192</v>
      </c>
      <c r="D9" s="6" t="n">
        <v>39</v>
      </c>
    </row>
    <row r="10" spans="1:4">
      <c r="A10" s="4" t="s">
        <v>152</v>
      </c>
      <c r="B10" s="6" t="n">
        <v>408</v>
      </c>
      <c r="C10" s="6" t="n">
        <v>682</v>
      </c>
      <c r="D10" s="6" t="n">
        <v>480</v>
      </c>
    </row>
    <row r="11" spans="1:4">
      <c r="A11" s="4" t="s">
        <v>153</v>
      </c>
      <c r="B11" s="6" t="n">
        <v>210</v>
      </c>
      <c r="C11" s="6" t="n">
        <v>-13</v>
      </c>
      <c r="D11" s="6" t="n">
        <v>234</v>
      </c>
    </row>
    <row r="12" spans="1:4">
      <c r="A12" s="4" t="s">
        <v>154</v>
      </c>
      <c r="B12" s="6" t="n">
        <v>174</v>
      </c>
      <c r="C12" s="6" t="n">
        <v>148</v>
      </c>
      <c r="D12" s="6" t="n">
        <v>165</v>
      </c>
    </row>
    <row r="13" spans="1:4">
      <c r="A13" s="4" t="s">
        <v>155</v>
      </c>
      <c r="B13" s="6" t="n">
        <v>3203</v>
      </c>
      <c r="C13" s="6" t="n">
        <v>2643</v>
      </c>
      <c r="D13" s="6" t="n">
        <v>2026</v>
      </c>
    </row>
    <row r="14" spans="1:4">
      <c r="A14" s="4" t="s">
        <v>156</v>
      </c>
      <c r="B14" s="6" t="n">
        <v>21</v>
      </c>
      <c r="C14" s="6" t="n">
        <v>57</v>
      </c>
      <c r="D14" s="6" t="n">
        <v>-756</v>
      </c>
    </row>
    <row r="15" spans="1:4">
      <c r="A15" s="3" t="s">
        <v>157</v>
      </c>
    </row>
    <row r="16" spans="1:4">
      <c r="A16" s="4" t="s">
        <v>158</v>
      </c>
      <c r="B16" s="6" t="n">
        <v>-1456</v>
      </c>
      <c r="C16" s="6" t="n">
        <v>-4110</v>
      </c>
      <c r="D16" s="6" t="n">
        <v>-4051</v>
      </c>
    </row>
    <row r="17" spans="1:4">
      <c r="A17" s="4" t="s">
        <v>159</v>
      </c>
      <c r="B17" s="6" t="n">
        <v>70</v>
      </c>
      <c r="C17" s="6" t="n">
        <v>-17327</v>
      </c>
      <c r="D17" s="6" t="n">
        <v>18</v>
      </c>
    </row>
    <row r="18" spans="1:4">
      <c r="A18" s="4" t="s">
        <v>160</v>
      </c>
      <c r="B18" s="6" t="n">
        <v>-517</v>
      </c>
      <c r="C18" s="6" t="n">
        <v>-835</v>
      </c>
      <c r="D18" s="6" t="n">
        <v>-328</v>
      </c>
    </row>
    <row r="19" spans="1:4">
      <c r="A19" s="4" t="s">
        <v>161</v>
      </c>
      <c r="B19" s="6" t="n">
        <v>-1809</v>
      </c>
      <c r="C19" s="6" t="n">
        <v>6533</v>
      </c>
      <c r="D19" s="6" t="n">
        <v>1277</v>
      </c>
    </row>
    <row r="20" spans="1:4">
      <c r="A20" s="4" t="s">
        <v>162</v>
      </c>
      <c r="B20" s="6" t="n">
        <v>2217</v>
      </c>
      <c r="C20" s="6" t="n">
        <v>2038</v>
      </c>
      <c r="D20" s="6" t="n">
        <v>4280</v>
      </c>
    </row>
    <row r="21" spans="1:4">
      <c r="A21" s="4" t="s">
        <v>163</v>
      </c>
      <c r="B21" s="6" t="n">
        <v>34530</v>
      </c>
      <c r="C21" s="6" t="n">
        <v>17452</v>
      </c>
      <c r="D21" s="6" t="n">
        <v>25407</v>
      </c>
    </row>
    <row r="22" spans="1:4">
      <c r="A22" s="3" t="s">
        <v>164</v>
      </c>
    </row>
    <row r="23" spans="1:4">
      <c r="A23" s="4" t="s">
        <v>165</v>
      </c>
      <c r="C23" s="6" t="n">
        <v>-77413</v>
      </c>
    </row>
    <row r="24" spans="1:4">
      <c r="A24" s="4" t="s">
        <v>166</v>
      </c>
      <c r="B24" s="6" t="n">
        <v>-14882</v>
      </c>
      <c r="C24" s="6" t="n">
        <v>-14333</v>
      </c>
      <c r="D24" s="6" t="n">
        <v>-6201</v>
      </c>
    </row>
    <row r="25" spans="1:4">
      <c r="A25" s="4" t="s">
        <v>167</v>
      </c>
      <c r="B25" s="6" t="n">
        <v>-14882</v>
      </c>
      <c r="C25" s="6" t="n">
        <v>-91746</v>
      </c>
      <c r="D25" s="6" t="n">
        <v>-6201</v>
      </c>
    </row>
    <row r="26" spans="1:4">
      <c r="A26" s="3" t="s">
        <v>168</v>
      </c>
    </row>
    <row r="27" spans="1:4">
      <c r="A27" s="4" t="s">
        <v>169</v>
      </c>
      <c r="C27" s="6" t="n">
        <v>-454</v>
      </c>
      <c r="D27" s="6" t="n">
        <v>-518</v>
      </c>
    </row>
    <row r="28" spans="1:4">
      <c r="A28" s="4" t="s">
        <v>170</v>
      </c>
      <c r="B28" s="6" t="n">
        <v>-22500</v>
      </c>
      <c r="C28" s="6" t="n">
        <v>-13278</v>
      </c>
      <c r="D28" s="6" t="n">
        <v>-18389</v>
      </c>
    </row>
    <row r="29" spans="1:4">
      <c r="A29" s="4" t="s">
        <v>171</v>
      </c>
      <c r="B29" s="6" t="n">
        <v>9639</v>
      </c>
      <c r="C29" s="6" t="n">
        <v>83163</v>
      </c>
    </row>
    <row r="30" spans="1:4">
      <c r="A30" s="4" t="s">
        <v>172</v>
      </c>
      <c r="C30" s="6" t="n">
        <v>-72</v>
      </c>
    </row>
    <row r="31" spans="1:4">
      <c r="A31" s="4" t="s">
        <v>173</v>
      </c>
      <c r="C31" s="6" t="n">
        <v>1076</v>
      </c>
    </row>
    <row r="32" spans="1:4">
      <c r="A32" s="4" t="s">
        <v>174</v>
      </c>
      <c r="B32" s="6" t="n">
        <v>-1170</v>
      </c>
      <c r="C32" s="6" t="n">
        <v>-1079</v>
      </c>
      <c r="D32" s="6" t="n">
        <v>-959</v>
      </c>
    </row>
    <row r="33" spans="1:4">
      <c r="A33" s="4" t="s">
        <v>175</v>
      </c>
      <c r="B33" s="6" t="n">
        <v>-746</v>
      </c>
      <c r="C33" s="6" t="n">
        <v>-1579</v>
      </c>
      <c r="D33" s="6" t="n">
        <v>-1513</v>
      </c>
    </row>
    <row r="34" spans="1:4">
      <c r="A34" s="4" t="s">
        <v>127</v>
      </c>
      <c r="D34" s="6" t="n">
        <v>1213</v>
      </c>
    </row>
    <row r="35" spans="1:4">
      <c r="A35" s="4" t="s">
        <v>176</v>
      </c>
      <c r="B35" s="6" t="n">
        <v>-14777</v>
      </c>
      <c r="C35" s="6" t="n">
        <v>67777</v>
      </c>
      <c r="D35" s="6" t="n">
        <v>-20166</v>
      </c>
    </row>
    <row r="36" spans="1:4">
      <c r="A36" s="4" t="s">
        <v>177</v>
      </c>
      <c r="B36" s="6" t="n">
        <v>-128</v>
      </c>
      <c r="C36" s="6" t="n">
        <v>-400</v>
      </c>
      <c r="D36" s="6" t="n">
        <v>1067</v>
      </c>
    </row>
    <row r="37" spans="1:4">
      <c r="A37" s="4" t="s">
        <v>178</v>
      </c>
      <c r="B37" s="6" t="n">
        <v>4743</v>
      </c>
      <c r="C37" s="6" t="n">
        <v>-6917</v>
      </c>
      <c r="D37" s="6" t="n">
        <v>107</v>
      </c>
    </row>
    <row r="38" spans="1:4">
      <c r="A38" s="4" t="s">
        <v>179</v>
      </c>
      <c r="B38" s="6" t="n">
        <v>8673</v>
      </c>
      <c r="C38" s="6" t="n">
        <v>15590</v>
      </c>
      <c r="D38" s="6" t="n">
        <v>15483</v>
      </c>
    </row>
    <row r="39" spans="1:4">
      <c r="A39" s="4" t="s">
        <v>180</v>
      </c>
      <c r="B39" s="6" t="n">
        <v>13416</v>
      </c>
      <c r="C39" s="6" t="n">
        <v>8673</v>
      </c>
      <c r="D39" s="6" t="n">
        <v>15590</v>
      </c>
    </row>
    <row r="40" spans="1:4">
      <c r="A40" s="3" t="s">
        <v>181</v>
      </c>
    </row>
    <row r="41" spans="1:4">
      <c r="A41" s="4" t="s">
        <v>182</v>
      </c>
      <c r="B41" s="6" t="n">
        <v>5342</v>
      </c>
      <c r="C41" s="6" t="n">
        <v>2272</v>
      </c>
      <c r="D41" s="6" t="n">
        <v>2261</v>
      </c>
    </row>
    <row r="42" spans="1:4">
      <c r="A42" s="4" t="s">
        <v>183</v>
      </c>
      <c r="B42" s="5" t="n">
        <v>2051</v>
      </c>
      <c r="C42" s="5" t="n">
        <v>7014</v>
      </c>
      <c r="D42" s="5" t="n">
        <v>20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7:07Z</dcterms:created>
  <dcterms:modified xmlns:dcterms="http://purl.org/dc/terms/" xmlns:xsi="http://www.w3.org/2001/XMLSchema-instance" xsi:type="dcterms:W3CDTF">2020-03-11T16:07:07Z</dcterms:modified>
</cp:coreProperties>
</file>